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Related Party Transaction" sheetId="14" state="visible" r:id="rId14"/>
    <sheet xmlns:r="http://schemas.openxmlformats.org/officeDocument/2006/relationships" name="Commitments and Contingencies" sheetId="15" state="visible" r:id="rId15"/>
    <sheet xmlns:r="http://schemas.openxmlformats.org/officeDocument/2006/relationships" name="Operating Segm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tangible Assets (Tables)" sheetId="19" state="visible" r:id="rId19"/>
    <sheet xmlns:r="http://schemas.openxmlformats.org/officeDocument/2006/relationships" name="Accrued Expenses (Tables)" sheetId="20" state="visible" r:id="rId20"/>
    <sheet xmlns:r="http://schemas.openxmlformats.org/officeDocument/2006/relationships" name="Commitments and Contingencies (" sheetId="21" state="visible" r:id="rId21"/>
    <sheet xmlns:r="http://schemas.openxmlformats.org/officeDocument/2006/relationships" name="Operating Segments (Tables)" sheetId="22" state="visible" r:id="rId22"/>
    <sheet xmlns:r="http://schemas.openxmlformats.org/officeDocument/2006/relationships" name="Nature of Business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tangible Assets (Details)" sheetId="27" state="visible" r:id="rId27"/>
    <sheet xmlns:r="http://schemas.openxmlformats.org/officeDocument/2006/relationships" name="Intangible Assets (Details 1)" sheetId="28" state="visible" r:id="rId28"/>
    <sheet xmlns:r="http://schemas.openxmlformats.org/officeDocument/2006/relationships" name="Intangible Assets (Details Text" sheetId="29" state="visible" r:id="rId29"/>
    <sheet xmlns:r="http://schemas.openxmlformats.org/officeDocument/2006/relationships" name="Accrued Expenses (Details)" sheetId="30" state="visible" r:id="rId30"/>
    <sheet xmlns:r="http://schemas.openxmlformats.org/officeDocument/2006/relationships" name="Income Taxes (Details)" sheetId="31" state="visible" r:id="rId31"/>
    <sheet xmlns:r="http://schemas.openxmlformats.org/officeDocument/2006/relationships" name="Shareholders' Equity (Details)" sheetId="32" state="visible" r:id="rId32"/>
    <sheet xmlns:r="http://schemas.openxmlformats.org/officeDocument/2006/relationships" name="Related Party Transaction (Deta"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Operating Segments (Details)" sheetId="36" state="visible" r:id="rId36"/>
    <sheet xmlns:r="http://schemas.openxmlformats.org/officeDocument/2006/relationships" name="Operating Segments (Details Tex" sheetId="37" state="visible" r:id="rId37"/>
  </sheets>
  <definedNames/>
  <calcPr calcId="124519" fullCalcOnLoad="1"/>
</workbook>
</file>

<file path=xl/sharedStrings.xml><?xml version="1.0" encoding="utf-8"?>
<sst xmlns="http://schemas.openxmlformats.org/spreadsheetml/2006/main" uniqueCount="477">
  <si>
    <t>Document and Entity Information - shares</t>
  </si>
  <si>
    <t>6 Months Ended</t>
  </si>
  <si>
    <t>Jun. 30, 2019</t>
  </si>
  <si>
    <t>Aug. 08, 2019</t>
  </si>
  <si>
    <t>Document and Entity Information [Abstract]</t>
  </si>
  <si>
    <t>Entity Registrant Name</t>
  </si>
  <si>
    <t>SOLIGENIX, INC.</t>
  </si>
  <si>
    <t>Entity Central Index Key</t>
  </si>
  <si>
    <t>0000812796</t>
  </si>
  <si>
    <t>Amendment Flag</t>
  </si>
  <si>
    <t>false</t>
  </si>
  <si>
    <t>Current Fiscal Year End Date</t>
  </si>
  <si>
    <t>--12-31</t>
  </si>
  <si>
    <t>Document Type</t>
  </si>
  <si>
    <t>10-Q</t>
  </si>
  <si>
    <t>Document Fiscal Period Focus</t>
  </si>
  <si>
    <t>Q2</t>
  </si>
  <si>
    <t>Document Period End Date</t>
  </si>
  <si>
    <t>Jun. 30,
		2019</t>
  </si>
  <si>
    <t>Document Fiscal Year Focus</t>
  </si>
  <si>
    <t>2019</t>
  </si>
  <si>
    <t>Entity Reporting Status Current</t>
  </si>
  <si>
    <t>Yes</t>
  </si>
  <si>
    <t>Entity Filer Category</t>
  </si>
  <si>
    <t>Non-accelerated Filer</t>
  </si>
  <si>
    <t>Entity Small Business</t>
  </si>
  <si>
    <t>true</t>
  </si>
  <si>
    <t>Entity Emerging Growth Company</t>
  </si>
  <si>
    <t>Entity Shell Company</t>
  </si>
  <si>
    <t>Entity Ex Transition Period</t>
  </si>
  <si>
    <t>Entity File Number</t>
  </si>
  <si>
    <t>000-16929</t>
  </si>
  <si>
    <t>Entity Interactive Data Current</t>
  </si>
  <si>
    <t>Entity Incorporation, State Country Code</t>
  </si>
  <si>
    <t>DE</t>
  </si>
  <si>
    <t>Entity Common Stock, Shares Outstanding</t>
  </si>
  <si>
    <t>Consolidated Balance Sheets - USD ($)</t>
  </si>
  <si>
    <t>Dec. 31, 2018</t>
  </si>
  <si>
    <t>Current assets:</t>
  </si>
  <si>
    <t>Cash and cash equivalents</t>
  </si>
  <si>
    <t>Contracts and grants receivable</t>
  </si>
  <si>
    <t>Prepaid expenses</t>
  </si>
  <si>
    <t>Total current assets</t>
  </si>
  <si>
    <t>Security deposit</t>
  </si>
  <si>
    <t>Office furniture and equipment, net</t>
  </si>
  <si>
    <t>Deferred issuance costs</t>
  </si>
  <si>
    <t>Intangible assets, net</t>
  </si>
  <si>
    <t>Right-of-use assets</t>
  </si>
  <si>
    <t xml:space="preserve"> </t>
  </si>
  <si>
    <t>Other assets</t>
  </si>
  <si>
    <t>Total assets</t>
  </si>
  <si>
    <t>Current liabilities:</t>
  </si>
  <si>
    <t>Accounts payable</t>
  </si>
  <si>
    <t>Deferred revenue</t>
  </si>
  <si>
    <t>Accrued expenses</t>
  </si>
  <si>
    <t>Accrued compensation</t>
  </si>
  <si>
    <t>Lease liabilities - current</t>
  </si>
  <si>
    <t>Total current liabilities</t>
  </si>
  <si>
    <t>Non-current liabilities:</t>
  </si>
  <si>
    <t>Lease liabilities, net of current</t>
  </si>
  <si>
    <t>Total liabilities</t>
  </si>
  <si>
    <t>Shareholders' equity:</t>
  </si>
  <si>
    <t>Preferred stock, 350,000 shares authorized; none issued or outstanding</t>
  </si>
  <si>
    <t>Common stock, $.001 par value; 50,000,000 shares authorized; 18,741,210 shares and 17,682,839 shares issued and outstanding at June 30, 2019 and December 31, 2018, respectively</t>
  </si>
  <si>
    <t>Additional paid-in 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8</t>
  </si>
  <si>
    <t>Revenues:</t>
  </si>
  <si>
    <t>Contract revenue</t>
  </si>
  <si>
    <t>Grant revenue</t>
  </si>
  <si>
    <t>Total revenues</t>
  </si>
  <si>
    <t>Cost of revenues</t>
  </si>
  <si>
    <t>Gross profit</t>
  </si>
  <si>
    <t>Operating expenses:</t>
  </si>
  <si>
    <t>Research and development</t>
  </si>
  <si>
    <t>General and administrative</t>
  </si>
  <si>
    <t>Total operating expenses</t>
  </si>
  <si>
    <t>Loss from operations</t>
  </si>
  <si>
    <t>Other income, net</t>
  </si>
  <si>
    <t>Net loss before income taxes</t>
  </si>
  <si>
    <t>Income tax benefit</t>
  </si>
  <si>
    <t>Net loss applicable to common stockholders</t>
  </si>
  <si>
    <t>Basic &amp; diluted net loss per share</t>
  </si>
  <si>
    <t>Basic &amp; diluted weighted average common shares outstanding</t>
  </si>
  <si>
    <t>Consolidated Statements of Comprehensive Loss (Unaudited) - USD ($)</t>
  </si>
  <si>
    <t>Statement of Comprehensive Income [Abstract]</t>
  </si>
  <si>
    <t>Net loss</t>
  </si>
  <si>
    <t>Other comprehensive loss:</t>
  </si>
  <si>
    <t>Foreign currency translation adjustments</t>
  </si>
  <si>
    <t>Comprehensive loss</t>
  </si>
  <si>
    <t>Consolidated Statement of Changes in Shareholders' Equity (Unaudited) - USD ($)</t>
  </si>
  <si>
    <t>Common Stock</t>
  </si>
  <si>
    <t>Additional Paid-In Capital</t>
  </si>
  <si>
    <t>Accumulated Other Comprehensive Loss</t>
  </si>
  <si>
    <t>Accumulated Deficit</t>
  </si>
  <si>
    <t>Total</t>
  </si>
  <si>
    <t>Balance at Dec. 31, 2017</t>
  </si>
  <si>
    <t>Balance, Shares at Dec. 31, 2017</t>
  </si>
  <si>
    <t>Issuance of common stock pursuant to Lincoln Park Equity Line</t>
  </si>
  <si>
    <t>Issuance of common stock pursuant to Lincoln Park Equity Line, shares</t>
  </si>
  <si>
    <t>Share-based compensation expense</t>
  </si>
  <si>
    <t>Balance at Jun. 30, 2018</t>
  </si>
  <si>
    <t>Balance, Shares at Jun. 30, 2018</t>
  </si>
  <si>
    <t>Balance at Mar. 31, 2018</t>
  </si>
  <si>
    <t>Balance, Shares at Mar. 31, 2018</t>
  </si>
  <si>
    <t>Balance at Dec. 31, 2018</t>
  </si>
  <si>
    <t>Balance, Shares at Dec. 31, 2018</t>
  </si>
  <si>
    <t>Balance at Mar. 31, 2019</t>
  </si>
  <si>
    <t>Balance, Shares at Mar. 31, 2019</t>
  </si>
  <si>
    <t>Issuance of common stock pursuant to FBR At Market Sales Issuance Agreement</t>
  </si>
  <si>
    <t>Issuance of common stock pursuant to FBR At Market Sales Issuance Agreement, shares</t>
  </si>
  <si>
    <t>Issuance costs associated with FBR At Market Sales Issuance Agreement</t>
  </si>
  <si>
    <t>Issuance of common stock to vendor</t>
  </si>
  <si>
    <t>Issuance of common stock to vendor, shares</t>
  </si>
  <si>
    <t>Foreign currency translation adjustment</t>
  </si>
  <si>
    <t>Balance at Jun. 30, 2019</t>
  </si>
  <si>
    <t>Balance, Shares at Jun. 30, 2019</t>
  </si>
  <si>
    <t>Consolidated Statements of Cash Flows (Unaudited) - USD ($)</t>
  </si>
  <si>
    <t>Operating activities:</t>
  </si>
  <si>
    <t>Adjustments to reconcile net loss to net cash used in operating activities:</t>
  </si>
  <si>
    <t>Amortization and depreciation</t>
  </si>
  <si>
    <t>Non-cash lease expenses</t>
  </si>
  <si>
    <t>Share-based compensation</t>
  </si>
  <si>
    <t>Issuance of common stock for services</t>
  </si>
  <si>
    <t>Realized gain on sale of office furniture</t>
  </si>
  <si>
    <t>Change in operating assets and liabilities:</t>
  </si>
  <si>
    <t>Income tax receivable</t>
  </si>
  <si>
    <t>Operating lease liability</t>
  </si>
  <si>
    <t>Accounts payable and accrued expenses</t>
  </si>
  <si>
    <t>Total adjustments</t>
  </si>
  <si>
    <t>Net cash used in operating activities</t>
  </si>
  <si>
    <t>Investing activities:</t>
  </si>
  <si>
    <t>Purchases of office furniture and equipment</t>
  </si>
  <si>
    <t>Proceeds from the sale of office furniture</t>
  </si>
  <si>
    <t>Net cash provided by (used in) investing activities</t>
  </si>
  <si>
    <t>Financing activities:</t>
  </si>
  <si>
    <t>Proceeds from issuance of common stock pursuant to FBR At Market Sales Issuance Agreement</t>
  </si>
  <si>
    <t>Costs associated with FBR At Market Sales Issuance Agreement</t>
  </si>
  <si>
    <t>Proceeds from issuance of common stock pursuant to the equity line</t>
  </si>
  <si>
    <t>Financing lease principal repayments</t>
  </si>
  <si>
    <t>Net cash provided by financing activities</t>
  </si>
  <si>
    <t>Effect of foreign exchange rate on cash and cash equivalents</t>
  </si>
  <si>
    <t>Net decrease in cash and cash equivalents</t>
  </si>
  <si>
    <t>Cash and cash equivalents at beginning of period</t>
  </si>
  <si>
    <t>Cash and cash equivalents at end of period</t>
  </si>
  <si>
    <t>Supplemental information:</t>
  </si>
  <si>
    <t>Cash paid for state income tax</t>
  </si>
  <si>
    <t>Cash paid for lease liabilities:</t>
  </si>
  <si>
    <t>Operating lease</t>
  </si>
  <si>
    <t>Financing lease</t>
  </si>
  <si>
    <t>Non-cash activities:</t>
  </si>
  <si>
    <t>Right-of-use assets and lease liabilities recognized on January 1, 2019</t>
  </si>
  <si>
    <t>Deferred issuance cost included in accounts payable</t>
  </si>
  <si>
    <t>Deferred issuance cost reclassified to additional-paid-in capital</t>
  </si>
  <si>
    <t>Issuance of restricted common stock to vendor for website re-development</t>
  </si>
  <si>
    <t>Nature of Business</t>
  </si>
  <si>
    <t>Organization, Consolidation and Presentation of Financial Statements [Abstract]</t>
  </si>
  <si>
    <t>Note
1. Nature of Business Basis
of Presentation Soligenix, Inc. (the "Company")
is a late-stage biopharmaceutical company focused on developing and commercializing products to treat rare diseases where there
is an unmet medical need. The Company maintains two active business segments: Specialized BioTherapeutics (formerly "BioTherapeutics")
and Public Health Solutions (formerly "Vaccines/BioDefense"). The
Company's Specialized BioTherapeutics business segment is developing a novel photodynamic therapy (SGX301) utilizing topical
synthetic hypericin activated with safe visible fluorescent light for the treatment of cutaneous T-cell lymphoma ("CTCL"),
its first-in-class innate defense regulator ("IDR") technology, dusquetide (SGX942) for the treatment of oral mucositis
in head and neck cancer, and proprietary formulations of oral beclomethasone 17,21-dipropionate ("BDP") for the prevention/treatment
of gastrointestinal ("GI") disorders characterized by severe inflammation, including pediatric Crohn's disease
(SGX203) and acute radiation enteritis (SGX201). The
Company's Public Health Solutions business segment includes active development programs for RiVax ® ® ® The
Company generates revenues under government grants primarily from the National Institutes of Health ("NIH") and government
contracts from NIAID. The Company is currently developing RiVax ® The Company is subject to risks common to
companies in the biotechnology industry including, but not limited to, development of new technological innovations, dependence
on key personnel, protections of proprietary technology, compliance with the United States Food and Drug Administration (the "FDA")
regulations, and other regulatory authorities, litigation, and product liability. Results for the six months ended June 30, 2019
are not necessarily indicative of results that may be expected for the full year. Liquidity In
accordance with Accounting Standards Codification 205-40, Going Concern, the Company has evaluated whether there are conditions
and events, considered in the aggregate, that raise substantial doubt about its ability to continue as a going concern within
one year after the date the consolidated financial statements are issued. As of June 30, 2019, the Company had an accumulated
deficit of $169,933,168. During the six months ended June 30, 2019, the Company incurred a net loss of $3,763,148 and used $2,808,372
of cash in operating activities. The Company expects to continue to generate losses in the foreseeable future. The Company's liquidity
needs will be largely determined by the budgeted operational expenditures incurred in regards to the progression of its product
candidates. The Company's plans to meet its liquidity needs primarily include its ability to control the timing and spending on
its research and development programs and raising additional funds through potential partnership and/or financings. Management
is evaluating all options to raise sufficient funds to fund the Company's working capital requirements. These options include
proceeds from government contract and grant programs, proceeds available from the At Market Issuance Sales Agreement ("FBR Sales
Agreement") with B. Riley FBR Inc. ("FBR") and raising additional funds through potential partnerships and /or debt and equity
financings. There can be no assurances, however, that management will be able to obtain sufficient additional funds when needed,
or that such funds, if available, will be on terms satisfactory to the Company. The ability of the Company to continue as a going
concern is dependent upon its ability to raise additional capital. The financial statements do not include any adjustments relating
to the recoverability and classification of recorded assets and liabilities that might be necessary should the Company be unable
to continue as a going concern. As
of June 30, 2019, the Company had cash and cash equivalents of $6,986,289 as compared to $8,983,717 as of December 31, 2018, representing
a decrease of $1,997,428 or 22%. As of June 30, 2019, the Company had working capital of $3,311,412 as compared to working capital
of $6,131,178 as of December 31, 2018, representing a decrease of $2,819,766 or 46%. The decrease in cash and working capital
was primarily related to expenditures incurred in the expansion of the pivotal Phase 3 trial of SGX942 in addition to the ongoing
expenditures incurred in the pivotal Phase 3 clinical trial of SGX301. Management's
business strategy can be outlined as follows:
● Following positive interim analysis, complete enrollment and report final results in the Company's pivotal Phase 3 clinical trial of SGX301 for the treatment of CTCL;
● Continue enrollment of the pivotal Phase 3 clinical trial of SGX942 for the treatment of oral mucositis in head and neck cancer;
● Continue development of RiVax ® ®
● Continue to apply for and secure additional government funding for each of the Company's Specialized BioTherapeutics and Public Health Solutions programs through grants, contracts and/or procurements;
● Pursue business development opportunities for the Company's pipeline programs, as well as explore merger/acquisition strategies; and
● Acquire or in-license new clinical-stage compounds for development. The Company's plans with respect
to its liquidity management include, but are not limited to, the following:
● The Company has up to $12.4 million in active government contract and grant funding still available as of June 30, 2019, to support its associated research programs through 2019 and beyond, provided the federal agencies exercise all options and do not elect to terminate the contracts or grants for convenience. The Company plans to submit additional contract and grant applications for further support of its programs with various funding agencies;
● The Company has continued to use equity instruments to provide a portion of the compensation due to vendors and collaboration partners and expects to continue to do so for the foreseeable future;
● The Company will continue to pursue Net Operating Loss ("NOL") sales in the state of New Jersey pursuant to its Technology Business Tax Certificate Transfer Program if available;
● The Company plans to pursue potential partnerships for pipeline programs. However, there can be no assurances that it can consummate such transactions;
● The
Company has up to $6.6 million remaining from the FBR Sales Agreement as of August 8, 2019 under the prospectus supplement
updated October 3, 2018; and
● The Company may seek additional capital in the private and/or public equity markets, to continue its operations, respond to competitive pressures, develop new products and services, and to support new strategic partnerships. The Company is evaluating additional equity/debt financing opportunities on an ongoing basis and may execute them when appropriate. However, there can be no assurances that the Company can consummate such a transaction, or consummate a transaction at favorable pricing.</t>
  </si>
  <si>
    <t>Summary of Significant Accounting Policies</t>
  </si>
  <si>
    <t>Accounting Policies [Abstract]</t>
  </si>
  <si>
    <t xml:space="preserve">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Specialized BioTherapeutics and Public Health Solutions. Cash
and Cash Equivalents The
Company considers all highly liquid investments with maturities of three months or less when purchased to be cash equivalents. 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 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six months ended June 30, 2019 and 2018. These
intangible assets are reviewed for impairment whenever events or changes in circumstances indicate that the carrying amount may
not be recoverable or if the underlying program is no longer being pursued. If the sum of the expected undiscounted cash flows
is less than the carrying value of the related asset or group of assets, a loss is recognized for the difference between the fair
value and carrying value of the related asset or group of assets. No such write downs have occurred for the six months ended June
30, 2019 and 2018. Website
Development Costs In February 2019, the Company engaged a third
party vendor to re-develop its website. Upon completion of the project in June 2019, the Company capitalized the related website
development costs of $46,500 in accordance with FASB Codification ASC 350-50 "Accounting for Web Site Development Costs",
which was reported in other assets in the consolidated balance sheet as of June 30, 2019. Beginning in the quarter ending September
30, 2019, the Company will amortize the website development costs on a straight-line basis over three years, the estimated useful
life of the website. The Company will also review its capitalized website development costs periodically for impairment. Impairment
of Long-Lived Assets Office
furniture and equipment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six months ended June 30, 2019 and 2018.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accounts
payable, accrued expenses, and accrued compensation approximate their fair value based on the short-term maturity of these instruments. 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Research
and Development Costs Research
and development costs are charged to expense when incurred in accordance with FASB ASC 730, Research and Development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In June 2018, the FASB amended the accounting for share-based compensation issued to nonemployees in ASU 2018-07. Under the revised
guidance, the scope of Topic 718 was expanded to include share-based payments issued to nonemployees, supersedes Subtopic 505-50
and generally aligns the accounting for awards issued to nonemployees to the accounting for employee awards. The Company adopted
the new guidance effective January 1, 2019, and in accordance with the new guidance, stock compensation expense for equity-classified
awards to nonemployees is measured on the date of grant and is recognized when the services are performed. The adoption of ASU
2018-07 did not have a material impact on the Company's financial statements. During
the six months ended June 30, 2019 and 2018, the Company issued 74,300 common stock options at a weighted average exercise price
of $0.93 per share, and 600 common stock options at a weighted average exercise price of $1.59 per share, respectively. The fair
value of options issued during the six months ended June 30, 2019 and 2018 were estimated using the Black-Scholes option-pricing
model and the following assumptions:
● a
dividend yield of 0%;
● an
expected life of 4 years;
● volatility ranging from 90.87% - 92.93% for 2019 and from 91.17%-91.18% for 2018;
● forfeitures
at a rate of 12%; and
● risk free interest rates ranging from 1.84% - 2.50% for 2019 and from 2.68%-2.85% for 2018. The
fair value of each option grant made during 2019 was estimated on the date of each grant using the Black-Scholes option pricing
model and recognized as share-based compensation expense ratably over the option vesting periods, which approximates the service
period. For the six months ended June 30, 2019, the
Company issued 197,019 shares of common stock to third-party vendors as partial consideration for services performed. In accordance
with ASU 2018-07, the Company recognized $107,447 of share-based compensation expenses, capitalized $46,500 of website development
costs, and recorded $7,110 of prepaid vendor service expenses based on the market prices of the Company's common stock on
the issue dates. The Company did not issue shares of common stock to third party vendors during the six months ended June 30, 2018. Foreign
Currency Transactions and Translation In
2018, the Company changed the status of a wholly owned subsidiary in the United Kingdom ("UK") from inactive to
active and incurred expenditures in multiple currencies including the U.S. dollar, the British Pound and the Euro to fund its
clinical trial operations in the UK and select countries in Europe. In accordance with ASC 830 Foreign Currency
Matters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recognized an income tax benefit of $610,676 from the sale of
New Jersey NOL carryforward during the six months ended June 30, 2019. No income tax benefit was recognized for the six months
ended June 30, 2018. The Company recognizes accrued interest and penalties associated with uncertain tax positions, if any, as
part of the income tax provision. There were no tax related interest and penalties recorded for the periods ended June 30, 2019
or 2018. Additionally, the Company has not recorded an asset for unrecognized tax benefits or a liability for uncertain tax positions
at June 30, 2019 and December 31, 2018. 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weighted average number of common shares which were excluded
from the calculation because their effect would be anti-dilutive:
Three Months Ended Six Months Ended
2019 2018 2019 2018
Common stock purchase warrants 6,303,643 2,575,988 6,303,643 2,575,988
Stock options 1,093,032 761,855 1,093,032 761,855
Total 7,396,675 3,337,843 7,396,675 3,337,843 The
weighted average exercise price of the Company's stock options and warrants outstanding at June 30, 2019 were $4.97 and
$3.09 per share, respectively, and at June 30, 2018 were $7.25 and $4.38 per share, respectively. Use
of Estimates and Assumptions The
preparation of financial statements in conformity with accounting principles generally accepted in the U.S. requires management
to make estimates and assumptions such as the fair value of warrants and stock options and the useful life of intangibles that
affect the reported amounts in the financial statements and accompanying notes. Actual results could differ from those estimates. Accounting
for Leases On
January 1, 2019, the Company adopted ASC No. 2016-02, "Leases" (Topic 842) (the "Lease Standard"), a new
FASB standard which requires all leases with terms longer than 12 months be recognized by the lessee on its balance sheet as a
right-of-use asset and a corresponding lease liability, including leases currently accounted for as operating leases, and key
information about leasing arrangements to be disclosed. The
Company adopted the Lease Standard under the alternative transition method permitted by ASU 2018-11. This transition method allowed
the Company to initially apply the requirements of the Lease Standard at the adoption date, versus at the beginning of the earliest
period presented. The Company elected the transition package of practical expedients, which permits not separating lease and non-lease
components for all of its leases and the short-term lease recognition exemption for all of its leases that qualify; it did not
elect the use of hindsight practical expedient. As
a result of the adoption of the Lease Standard, the Company classified a lease for its office space at 29 Emmons Drive, Suite
B-10 in Princeton, New Jersey and a lease for a copier machine in the office as an operating lease and a financing lease, respectively,
and recorded related right-of-use assets and lease liabilities accordingly. As of June 30, 2019, the Company's consolidated
balance sheet included a right-of-use asset of $175,453 for the office space and $16,747 for the copier machine. Lease liabilities
in the Company's consolidated balance sheet included corresponding lease liabilities of $176,297 and $17,151, respectively.
During the six months ended June 30, 2019, the Company recognized lease expense of $70,594 for the operating lease, in addition
to amortization expense of $3,721 and interest expense of $955 for the financing lease in the Company's consolidated statement
of operations. The
following represented a reconciliation of contractual lease cash flows to the right-of-use lease assets and liabilities recognized
in the financial statements upon adoption:
Operating Financing
Contractual cash payments for the remaining lease term as of January 1, 2019:
2019 $ 140,016 $ 8,544
2020 118,830 8,544
2021 - 6,408
Total $ 258,846 $ 23,496
Discount rate applied 10 % 10 %
Present value of contractual cash payments for the remaining lease term as of January 1, 2019 $ 235,494 $ 20,468
Right-of-use lease asset:
Right-of-use lease asset, January 1, 2019 $ 235,494 $ 20,468
Less: reduction/amortization 60,041 3,721
Right-of-use lease asset, June 30, 2019 $ 175,453 $ 16,747
Lease liability:
Lease liability, January 1, 2019 $ 235,494 $ 20,468
Less: principal repayments 59,197 3,317
Lease liability, June 30, 2019 $ 176,297 $ 17,151
Lease expenses for the six months ended on June 30, 2019:
Lease expense $ 70,594 $ -
Amortization expense - 3,721
Interest expense - 955
Total $ 70,594 $ 4,676
Contractual cash payments for the remaining lease term as of June 30, 2019:
July through December 2019 $ 70,266 $ 4,272
2020 118,830 8,544
2021 - 6,408
Total $ 189,096 $ 19,224
Remaining
lease term (months) as of June 30, 2019 16 27 </t>
  </si>
  <si>
    <t>Intangible Assets</t>
  </si>
  <si>
    <t>Goodwill and Intangible Assets Disclosure [Abstract]</t>
  </si>
  <si>
    <t>Note
3. Intangible Assets The
following is a summary of intangible assets which consists of licenses and patents:
Cost Accumulated Amortization Net Book Value
June 30, 2019
Licenses $ 462,234 $ 428,953 $ 33,281
Patents 1,893,185 1,893,185 -
Total $ 2,355,419 $ 2,322,138 $ 33,281
December 31, 2018
Licenses $ 462,234 $ 415,371 $ 46,863
Patents 1,893,185 1,893,185 -
Total $ 2,355,419 $ 2,308,556 $ 46,863 Amortization
expense was $6,791 and $6,791 for the three months ended June 30, 2019 and 2018, respectively, and $13,582 and $13,507 for the
six months ended June 30, 2019 and 2018, respectively. Based
on the balance of licenses and patents at June 30, 2019, future annual amortization expense is expected to be as follows:
Amortization
Expense
July
1 through December 31, 2019 $ 13,582
2020 $ 19,699 License
fees and royalty payments are expensed as incurred, as the Company does not attribute any future benefits to such payments.</t>
  </si>
  <si>
    <t>Accrued Expenses</t>
  </si>
  <si>
    <t>Payables and Accruals [Abstract]</t>
  </si>
  <si>
    <t xml:space="preserve">Note
4. Accrued Expenses The
following is a summary of the Company's accrued expenses:
June 30, December
31,
Clinical
trial expenses $ 2,655,845 $ 1,633,713
Other 135,666 156,976
Total $ 2,791,511 $ 1,790,689 </t>
  </si>
  <si>
    <t>Income Taxes</t>
  </si>
  <si>
    <t>Income Tax Disclosure [Abstract]</t>
  </si>
  <si>
    <t>Note
5. Income Taxes The
Company had gross NOLs at December 31, 2018 of approximately $104,131,000 for federal tax purposes, approximately $14,028,000
for state tax purposes and approximately $688,000 for foreign tax purposes. Portions of these NOLs will begin to expire in 2019.
In addition, the Company has $8,333,000 of various tax credits which expire from 2019 to 2037.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likely that the utilization of the NOLs may be substantially limited. The State of New Jersey’s Technology
Business Tax Certificate Program allows certain high technology and biotechnology companies to sell unused NOL carryforwards to
other New Jersey-based corporate taxpayers. In accordance with this program, the Company sold our 2017 New Jersey NOL carryforwards
in March 2019, resulting in the recognition of $610,676 of income tax benefit, for which the Company subsequently received payment
in April 2019. There can be no assurance as to the continuation or magnitude of this program in future years. Other than this
tax benefit, there was no additional tax provision for the periods ended June 30, 2019 or 2018 due to losses incurred and the
recognition of a full valuation allowance recorded against net deferred tax assets. On July 1, 2018, the New Jersey governor signed
into law a bill which included significant changes to the New Jersey taxation of corporations. Chiefly, this legislation imposes
a 2.5% surtax on taxpayers with allocated net income over $1 million for 2018 and 2019, and a 1.5% surtax for taxpayers with allocated
net income over $1 million for 2020 and 2021. Further, there are changes to the state’s computation of its dividend received
deduction and application of IRC section 163(j). The Company has considered these changes and does not believe this change in law
will have a material impact on its tax provision going forward, due to the full valuation allowance and current year losses.</t>
  </si>
  <si>
    <t>Shareholders' Equity</t>
  </si>
  <si>
    <t>Stockholders' Equity Note [Abstract]</t>
  </si>
  <si>
    <t>Note
6. Shareholders’ Equity Preferred
Stock The
Company has 350,000 shares of preferred stock authorized, none of which are issued or outstanding. Common
Stock During
the six months ended June 30, 2019, the Company issued the following shares of common stock:
● On
January 2, 2019, the Company issued 60,000 shares of common stock to a vendor as partial consideration for its service performed.
The fair value of the shares was $0.96 per share.
● From
January 4 to January 23, 2019, the Company issued 446,369 shares of common stock pursuant to the FBR Sales Agreement at a weighted
average price of $1.17 per share.
● On
April 29, 2019, the Company issued 8,681 shares of common stock to a vendor as consideration for its service performed. The
fair value of the shares was $0.73 per share.
● On
May 15, 2019, the Company issued 50,000 shares of common stock to a vendor as partial consideration for its service performed.
The fair value of the shares was $0.83 per share.
● On
June 28, 2019, the Company issued 78,338 shares of common stock to Altamont Pharmaceutical Holdings, LLC (“Altamont”),
a company which owns 5% or more of the Company’s shares of common stock, as reimbursement for its cost incurred related
to the re-development of the Company’s website and partial consideration for its service performed. The fair value
of the shares was $0.71 per share.
● During
the quarter ended June 30, 2019, the Company issued 414,983 shares of common stock pursuant to the FBR Sales Agreement at
a weighted average price of $0.77 per share. FBR
At Market Issuance Sales Agreement On
August 11, 2017, the Company entered into the FBR Sales Agreement to sell shares of its common stock from time to time, through
an “at-the-market” equity offering program under which FBR acts as sales agent. Under the FBR Sales Agreement, the
Company sets the parameters for the sale of shares, including the number of shares to be issued, the time period during which
sales may be requested to be made, limitation on the number of shares that may be sold in any one trading day and any minimum
price below which sales may not be made. The FBR Sales Agreement provides that FBR is entitled to compensation for its services
in an amount equal to 3% of the gross proceeds from the sale of shares sold under the FBR Sale Agreement. The Company has no obligation
to sell any shares under the FBR Sales Agreement, and may suspend solicitation and offers under the FBR Sales Agreement at any
time. Sales
of common stock made pursuant to the FBR Sales Agreement, if any, will be made pursuant to the Company’s effective shelf
registration statement on Form S-3 On
August 11, 2017, the Company filed a prospectus supplement for the sale of up to $4.8 million of shares of common stock pursuant
to the FBR Sales Agreement, and sold an aggregate of approximately $1 million of shares thereunder. The offering costs incurred
to register the shares pursuant to the prospectus supplement dated August 11, 2017 were $164,825. On October 3, 2018, the Company
filed an updated prospectus supplement with the SEC and may offer and sell shares of the Company’s common stock pursuant
to the FBR Sales Agreement having an aggregate offering price of up to $9.0 million, from time to time. The prospectus supplement
filed on October 3, 2018, supersedes the prospectus supplement dated August 11, 2017, and no additional shares will be offered
or sold pursuant to the prospectus supplement dated August 11, 2017. As of August 8, 2019, there was $6.6 million available for
the sale of common stock under the FBR Sales Agreement. Subsequent to June 30, 2019, the Company sold
1,525,594 shares of common stock pursuant to the FBR Sales Agreement for gross proceeds of $1,567,709.</t>
  </si>
  <si>
    <t>Related Party Transaction</t>
  </si>
  <si>
    <t>Related Party Transactions [Abstract]</t>
  </si>
  <si>
    <t>Note
7. Related Party Transaction In February 2019, Altamont Pharmaceutical Holdings,
LLC ("Altamont"), a company which owns 5% or more of the Company's shares of common stock, signed a service agreement
with a third-party vendor to re-develop the Company's website. Upon completion of the project at the end of June 2019, the
Company issued 78,338 shares of common stock of the Company, including 65,493 shares with a fair value of $46,500 to Altamont as
reimbursement for the website development costs incurred by Altamont on behalf of the Company. In accordance with FASB Codification
ASC 350-50 "Accounting for Web Site Development Cost", the Company has capitalized the website development costs of
$46,500, which are included in other assets in the accompanying consolidated balance sheet as of June 30, 2019, and will amortize
the cost over the estimated useful life of the website beginning in the quarter ending September 30, 2019. The balance of 12,845
shares with a fair value of $9,120 was issued to Altamont as consideration for its contractual investor relation and web hosting
services, $2,010 of which was expensed during the six months ended June 30, 2019.</t>
  </si>
  <si>
    <t>Commitments and Contingencies</t>
  </si>
  <si>
    <t>Commitments and Contingencies Disclosure [Abstract]</t>
  </si>
  <si>
    <t>Note
8. Commitments and Contingencies The
Company has commitments of approximately $450,000 as of June 30, 2019 for several licensing agreements with consultants and universities.
Additionally, the Company has collaboration and license agreements, which upon clinical or commercialization success, may require
the payment of milestones of up to $7.9 million and/or royalties up to 6% of net sales of covered products, if and when achieved.
However, there can be no assurance that clinical or commercialization success will occur. The
Company currently leases approximately 6,200 square feet of office space at 29 Emmons Drive, Suite B-10 in Princeton, New Jersey
pursuant to a lease that was amended in October 2017 and expires in October 2020. This office space currently serves as the Company's
corporate headquarters. The rent for the first 12 months was $11,367 per month, or approximately $22.00 per square foot. The rent
increased to $11,625 per month, or approximately $22.50 per square foot, for the 12 months beginning November 1, 2018 and will
increase beginning November 1, 2019 to $11,883 per month, or approximately $23.00 per square foot for the remainder of the lease. On
September 3,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184,912 shares of common stock with a fair value based on the Company's stock price on the date of grant of $3,750,000.
These amounts were charged to research and development expense during the third quarter of 2014 as the assets will be used in
the Company's research and development activities and do not have alternative future use pursuant to generally accepted
accounting principles in the U.S. Provided all future success-oriented milestones are attained, the Company will be required to
make additional payments of up to $10.0 million, if and when achieved. Payments will be payable in restricted securities of the
Company provided they do not exceed 19.9% ownership of the Company's outstanding stock. As of June 30, 2019, no milestone
or royalty payments have been paid or accrued. In February 2007, the Company's Board
of Directors authorized the issuance of 5,000 shares of common stock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Dr.
Schaber's amended employment agreement includes the Company's obligation to issue such shares if such event occurs. In May 2019, the Company entered into a four-month
service agreement with a third party vendor, which requires the Company to issue at pre-determined intervals an aggregate 100,000
restricted shares of common stock as partial compensation for the services provided. In accordance with the agreement, the Company
issued 50,000 shares of common stock with a fair value of $0.83 per share on May 15, 2019 and 25,000 shares of common stock with
a fair value of $0.98 on July 15, 2019. The Company will issue the remaining 25,000 shares of common stock on August 15, 2019.
The service agreement may be terminated at any time upon written notice. As
a result of the above agreements as of June 30, 2019, the Company has future contractual obligations over the next five years as
follows:
Year Research and Development Property and Other Leases Total
July 1 through December 31, 2019 $ 50,000 $ 74,538 $ 124,538
2020 100,000 127,374 227,374
2021 100,000 6,408 106,408
2022 100,000 - 100,000
2023 100,000 - 100,000
Total $ 450,000 $ 208,320 $ 658,320</t>
  </si>
  <si>
    <t>Operating Segments</t>
  </si>
  <si>
    <t>Segment Reporting [Abstract]</t>
  </si>
  <si>
    <t xml:space="preserve">Note
9. Operating Segments The
Company maintains two active operating segments: Specialized BioTherapeutics and Public Health Solutions. Each segment includes
an element of overhead costs specifically associated with its operations, with its corporate shared services group responsible
for support functions generic to both operating segments.
Three Months Ended
2019 2018
Revenues
Public Health Solutions $ 1,095,865 $ 1,449,044
Specialized BioTherapeutics 449,099 276,501
Total $ 1,544,964 $ 1,725,545
Income (Loss) from Operations
Public Health Solutions $ 204,121 $ 30,299
Specialized BioTherapeutics (1,463,334 ) (923,960 )
Corporate (905,678 ) (695,629 )
Total $ (2,164,891 ) $ (1,589,290 )
Amortization and Depreciation Expense
Public Health Solutions $ 4,316 $ 4,512
Specialized BioTherapeutics 4,168 5,345
Corporate 4,448 1,313
Total $ 12,932 $ 11,170
Interest Income, Net
Corporate $ 39,851 $ 32,948
Share-Based Compensation
Public Health Solutions $ 8,072 $ 12,818
Specialized BioTherapeutics 19,094 21,898
Corporate 45,726 55,709
Total $ 72,892 $ 90,425
Six months Ended
2019 2018
Revenues
Public Health Solutions $ 1,776,218 $ 2,258,300
Specialized BioTherapeutics 913,534 587,018
Total $ 2,689,752 $ 2,845,318
Income/(Loss) from Operations
Public Health Solutions $ 195,110 $ (55,906 )
Specialized BioTherapeutics (2,798,891 ) (2,445,308 )
Corporate (1,861,173 ) (1,482,177 )
Total $ (4,464,954 ) $ (3,983,391 )
Amortization and Depreciation Expense
Public Health Solutions $ 8,718 $ 8,992
Specialized BioTherapeutics 8,845 10,729
Corporate 5,429 2,663
Total $ 22,992 $ 22,384
Interest Income, Net
Corporate $ 84,604 $ 49,843
Share-Based Compensation
Public Health Solutions $ 13,268 $ 28,486
Specialized BioTherapeutics 40,002 50,216
Corporate 99,195 119,693
Total $ 152,465 $ 198,395
As of June 30, 2019 As of
Identifiable Assets
Public Health Solutions $ 1,564,020 $ 1,181,114
Specialized BioTherapeutics 150,782 78,336
Corporate 7,478,161 9,232,252
Total $ 9,192,963 $ 10,491,702 </t>
  </si>
  <si>
    <t>Summary of Significant Accounting Policies (Policies)</t>
  </si>
  <si>
    <t>Principles of Consolidation</t>
  </si>
  <si>
    <t>Principles
of Consolidation The
consolidated financial statements include Soligenix, Inc., and its wholly and majority owned subsidiaries. All significant intercompany
accounts and transactions have been eliminated as a result of consolidation.</t>
  </si>
  <si>
    <t>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Specialized BioTherapeutics and Public Health Solutions.</t>
  </si>
  <si>
    <t>Cash and Cash Equivalents</t>
  </si>
  <si>
    <t>Cash
and Cash Equivalents The
Company considers all highly liquid investments with maturities of three months or less when purchased to be cash equivalents.</t>
  </si>
  <si>
    <t>Contracts and Grants Receivable</t>
  </si>
  <si>
    <t>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t>
  </si>
  <si>
    <t>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six months ended June 30, 2019 and 2018. These
intangible assets are reviewed for impairment whenever events or changes in circumstances indicate that the carrying amount may
not be recoverable or if the underlying program is no longer being pursued. If the sum of the expected undiscounted cash flows
is less than the carrying value of the related asset or group of assets, a loss is recognized for the difference between the fair
value and carrying value of the related asset or group of assets. No such write downs have occurred for the six months ended June
30, 2019 and 2018.</t>
  </si>
  <si>
    <t>Website Development Costs</t>
  </si>
  <si>
    <t>Website
Development Costs In February 2019, the Company engaged a third
party vendor to re-develop its website. Upon completion of the project in June 2019, the Company capitalized the related website
development costs of $46,500 in accordance with FASB Codification ASC 350-50 "Accounting for Web Site Development Costs",
which was reported in other assets in the consolidated balance sheet as of June 30, 2019. Beginning in the quarter ending September
30, 2019, the Company will amortize the website development costs on a straight-line basis over three years, the estimated useful
life of the website. The Company will also review its capitalized website development costs periodically for impairment.</t>
  </si>
  <si>
    <t>Impairment of Long-Lived Assets</t>
  </si>
  <si>
    <t>Impairment
of Long-Lived Assets Office
furniture and equipment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six months ended June 30, 2019 and 2018.</t>
  </si>
  <si>
    <t>Fair Value of Financial Instruments</t>
  </si>
  <si>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accounts
payable, accrued expenses, and accrued compensation approximate their fair value based on the short-term maturity of these instruments.</t>
  </si>
  <si>
    <t>Revenue Recognition</t>
  </si>
  <si>
    <t>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t>
  </si>
  <si>
    <t>Research and Development Costs</t>
  </si>
  <si>
    <t>Research
and Development Costs Research
and development costs are charged to expense when incurred in accordance with FASB ASC 730, Research and Development</t>
  </si>
  <si>
    <t>Share-Based Compensation</t>
  </si>
  <si>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In June 2018, the FASB amended the accounting for share-based compensation issued to nonemployees in ASU 2018-07. Under the revised
guidance, the scope of Topic 718 was expanded to include share-based payments issued to nonemployees, supersedes Subtopic 505-50
and generally aligns the accounting for awards issued to nonemployees to the accounting for employee awards. The Company adopted
the new guidance effective January 1, 2019, and in accordance with the new guidance, stock compensation expense for equity-classified
awards to nonemployees is measured on the date of grant and is recognized when the services are performed. The adoption of ASU
2018-07 did not have a material impact on the Company's financial statements. During
the six months ended June 30, 2019 and 2018, the Company issued 74,300 common stock options at a weighted average exercise price
of $0.93 per share, and 600 common stock options at a weighted average exercise price of $1.59 per share, respectively. The fair
value of options issued during the six months ended June 30, 2019 and 2018 were estimated using the Black-Scholes option-pricing
model and the following assumptions:
● a
dividend yield of 0%;
● an
expected life of 4 years;
● volatility ranging from 90.87% - 92.93% for 2019 and from 91.17%-91.18% for 2018;
● forfeitures
at a rate of 12%; and
● risk free interest rates ranging from 1.84% - 2.50% for 2019 and from 2.68%-2.85% for 2018. The
fair value of each option grant made during 2019 was estimated on the date of each grant using the Black-Scholes option pricing
model and recognized as share-based compensation expense ratably over the option vesting periods, which approximates the service
period. For the six months ended June 30, 2019, the
Company issued 197,019 shares of common stock to third-party vendors as partial consideration for services performed. In accordance
with ASU 2018-07, the Company recognized $107,447 of share-based compensation expenses, capitalized $46,500 of website development
costs, and recorded $7,110 of prepaid vendor service expenses based on the market prices of the Company's common stock on
the issue dates. The Company did not issue shares of common stock to third party vendors during the six months ended June 30, 2018.</t>
  </si>
  <si>
    <t>Foreign Currency Transactions and Translation</t>
  </si>
  <si>
    <t>Foreign
Currency Transactions and Translation In
2018, the Company changed the status of a wholly owned subsidiary in the United Kingdom ("UK") from inactive to
active and incurred expenditures in multiple currencies including the U.S. dollar, the British Pound and the Euro to fund its
clinical trial operations in the UK and select countries in Europe. In accordance with ASC 830 Foreign Currency
Matters</t>
  </si>
  <si>
    <t>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recognized an income tax benefit of $610,676 from the sale of
New Jersey NOL carryforward during the six months ended June 30, 2019. No income tax benefit was recognized for the six months
ended June 30, 2018. The Company recognizes accrued interest and penalties associated with uncertain tax positions, if any, as
part of the income tax provision. There were no tax related interest and penalties recorded for the periods ended June 30, 2019
or 2018. Additionally, the Company has not recorded an asset for unrecognized tax benefits or a liability for uncertain tax positions
at June 30, 2019 and December 31, 2018.</t>
  </si>
  <si>
    <t>Earnings Per Share</t>
  </si>
  <si>
    <t>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weighted average number of common shares which were excluded
from the calculation because their effect would be anti-dilutive:
Three Months Ended Six Months Ended
2019 2018 2019 2018
Common stock purchase warrants 6,303,643 2,575,988 6,303,643 2,575,988
Stock options 1,093,032 761,855 1,093,032 761,855
Total 7,396,675 3,337,843 7,396,675 3,337,843 The
weighted average exercise price of the Company's stock options and warrants outstanding at June 30, 2019 were $4.97 and
$3.09 per share, respectively, and at June 30, 2018 were $7.25 and $4.38 per share, respectively.</t>
  </si>
  <si>
    <t>Use of Estimates and Assumptions</t>
  </si>
  <si>
    <t>Use
of Estimates and Assumptions The
preparation of financial statements in conformity with accounting principles generally accepted in the U.S. requires management
to make estimates and assumptions such as the fair value of warrants and stock options and the useful life of intangibles that
affect the reported amounts in the financial statements and accompanying notes. Actual results could differ from those estimates.</t>
  </si>
  <si>
    <t>Accounting for Leases</t>
  </si>
  <si>
    <t xml:space="preserve">Accounting
for Leases On
January 1, 2019, the Company adopted ASC No. 2016-02, "Leases" (Topic 842) (the "Lease Standard"), a new
FASB standard which requires all leases with terms longer than 12 months be recognized by the lessee on its balance sheet as a
right-of-use asset and a corresponding lease liability, including leases currently accounted for as operating leases, and key
information about leasing arrangements to be disclosed. The
Company adopted the Lease Standard under the alternative transition method permitted by ASU 2018-11. This transition method allowed
the Company to initially apply the requirements of the Lease Standard at the adoption date, versus at the beginning of the earliest
period presented. The Company elected the transition package of practical expedients, which permits not separating lease and non-lease
components for all of its leases and the short-term lease recognition exemption for all of its leases that qualify; it did not
elect the use of hindsight practical expedient. As
a result of the adoption of the Lease Standard, the Company classified a lease for its office space at 29 Emmons Drive, Suite
B-10 in Princeton, New Jersey and a lease for a copier machine in the office as an operating lease and a financing lease, respectively,
and recorded related right-of-use assets and lease liabilities accordingly. As of June 30, 2019, the Company's consolidated
balance sheet included a right-of-use asset of $175,453 for the office space and $16,747 for the copier machine. Lease liabilities
in the Company's consolidated balance sheet included corresponding lease liabilities of $176,297 and $17,151, respectively.
During the six months ended June 30, 2019, the Company recognized lease expense of $70,594 for the operating lease, in addition
to amortization expense of $3,721 and interest expense of $955 for the financing lease in the Company's consolidated statement
of operations. The
following represented a reconciliation of contractual lease cash flows to the right-of-use lease assets and liabilities recognized
in the financial statements upon adoption:
Operating Financing
Contractual cash payments for the remaining lease term as of January 1, 2019:
2019 $ 140,016 $ 8,544
2020 118,830 8,544
2021 - 6,408
Total $ 258,846 $ 23,496
Discount rate applied 10 % 10 %
Present value of contractual cash payments for the remaining lease term as of January 1, 2019 $ 235,494 $ 20,468
Right-of-use lease asset:
Right-of-use lease asset, January 1, 2019 $ 235,494 $ 20,468
Less: reduction/amortization 60,041 3,721
Right-of-use lease asset, June 30, 2019 $ 175,453 $ 16,747
Lease liability:
Lease liability, January 1, 2019 $ 235,494 $ 20,468
Less: principal repayments 59,197 3,317
Lease liability, June 30, 2019 $ 176,297 $ 17,151
Lease expenses for the six months ended on June 30, 2019:
Lease expense $ 70,594 $ -
Amortization expense - 3,721
Interest expense - 955
Total $ 70,594 $ 4,676
Contractual cash payments for the remaining lease term as of June 30, 2019:
July through December 2019 $ 70,266 $ 4,272
2020 118,830 8,544
2021 - 6,408
Total $ 189,096 $ 19,224
Remaining
lease term (months) as of June 30, 2019 16 27 </t>
  </si>
  <si>
    <t>Summary of Significant Accounting Policies (Tables)</t>
  </si>
  <si>
    <t>Schedule of potentially dilutive adjustments to the weighted average number of common shares excluded from the calculation</t>
  </si>
  <si>
    <t xml:space="preserve"> Three Months Ended Six Months Ended
2019 2018 2019 2018
Common stock purchase warrants 6,303,643 2,575,988 6,303,643 2,575,988
Stock options 1,093,032 761,855 1,093,032 761,855
Total 7,396,675 3,337,843 7,396,675 3,337,843 </t>
  </si>
  <si>
    <t>Schedule of contractual lease cash flows to the right-of-use lease assets and liabilities</t>
  </si>
  <si>
    <t xml:space="preserve">Operating Financing
Contractual cash payments for the remaining lease term as of January 1, 2019:
2019 $ 140,016 $ 8,544
2020 118,830 8,544
2021 - 6,408
Total $ 258,846 $ 23,496
Discount rate applied 10 % 10 %
Present value of contractual cash payments for the remaining lease term as of January 1, 2019 $ 235,494 $ 20,468
Right-of-use lease asset:
Right-of-use lease asset, January 1, 2019 $ 235,494 $ 20,468
Less: reduction/amortization 60,041 3,721
Right-of-use lease asset, June 30, 2019 $ 175,453 $ 16,747
Lease liability:
Lease liability, January 1, 2019 $ 235,494 $ 20,468
Less: principal repayments 59,197 3,317
Lease liability, June 30, 2019 $ 176,297 $ 17,151
Lease expenses for the six months ended on June 30, 2019:
Lease expense $ 70,594 $ -
Amortization expense - 3,721
Interest expense - 955
Total $ 70,594 $ 4,676
Contractual cash payments for the remaining lease term as of June 30, 2019:
July through December 2019 $ 70,266 $ 4,272
2020 118,830 8,544
2021 - 6,408
Total $ 189,096 $ 19,224
Remaining
lease term (months) as of June 30, 2019 16 27 </t>
  </si>
  <si>
    <t>Intangible Assets (Tables)</t>
  </si>
  <si>
    <t>Schedule of intangible assets</t>
  </si>
  <si>
    <t xml:space="preserve"> Cost Accumulated Amortization Net Book Value
June 30, 2019
Licenses $ 462,234 $ 428,953 $ 33,281
Patents 1,893,185 1,893,185 -
Total $ 2,355,419 $ 2,322,138 $ 33,281
December 31, 2018
Licenses $ 462,234 $ 415,371 $ 46,863
Patents 1,893,185 1,893,185 -
Total $ 2,355,419 $ 2,308,556 $ 46,863 </t>
  </si>
  <si>
    <t>Schedule of future annual amortization expense</t>
  </si>
  <si>
    <t xml:space="preserve"> Amortization
Expense
July
1 through December 31, 2019 $ 13,582
2020 $ 19,699 </t>
  </si>
  <si>
    <t>Accrued Expenses (Tables)</t>
  </si>
  <si>
    <t>Schedule of accrued expenses</t>
  </si>
  <si>
    <t xml:space="preserve">June 30, December
31,
Clinical
trial expenses $ 2,655,845 $ 1,633,713
Other 135,666 156,976
Total $ 2,791,511 $ 1,790,689 </t>
  </si>
  <si>
    <t>Commitments and Contingencies (Tables)</t>
  </si>
  <si>
    <t>Schedule of future contractual obligations</t>
  </si>
  <si>
    <t xml:space="preserve">Year Research and Development Property and Other Leases Total
July 1 through December 31, 2019 $ 50,000 74,538 124,538
2020 100,000 127,374 227,374
2021 100,000 6,408 106,408
2022 100,000 100,000
2023 100,000 100,000
Total $ 450,000 208,320 658,320 </t>
  </si>
  <si>
    <t>Operating Segments (Tables)</t>
  </si>
  <si>
    <t>Schedule of operating segments</t>
  </si>
  <si>
    <t xml:space="preserve">Three Months Ended
2019 2018
Revenues
Public Health Solutions $ 1,095,865 $ 1,449,044
Specialized BioTherapeutics 449,099 276,501
Total $ 1,544,964 $ 1,725,545
Income (Loss) from Operations
Public Health Solutions $ 204,121 $ 30,299
Specialized BioTherapeutics (1,463,334 ) (923,960 )
Corporate (905,678 ) (695,629 )
Total $ (2,164,891 ) $ (1,589,290 )
Amortization and Depreciation Expense
Public Health Solutions $ 4,316 $ 4,512
Specialized BioTherapeutics 4,168 5,345
Corporate 4,448 1,313
Total $ 12,932 $ 11,170
Interest Income, Net
Corporate $ 39,851 $ 32,948
Share-Based Compensation
Public Health Solutions $ 8,072 $ 12,818
Specialized BioTherapeutics 19,094 21,898
Corporate 45,726 55,709
Total $ 72,892 $ 90,425
Six months Ended
2019 2018
Revenues
Public Health Solutions $ 1,776,218 $ 2,258,300
Specialized BioTherapeutics 913,534 587,018
Total $ 2,689,752 $ 2,845,318
Income/(Loss) from Operations
Public Health Solutions $ 195,110 $ (55,906 )
Specialized BioTherapeutics (2,798,891 ) (2,445,308 )
Corporate (1,861,173 ) (1,482,177 )
Total $ (4,464,954 ) $ (3,983,391 )
Amortization and Depreciation Expense
Public Health Solutions $ 8,718 $ 8,992
Specialized BioTherapeutics 8,845 10,729
Corporate 5,429 2,663
Total $ 22,992 $ 22,384
Interest Income, Net
Corporate $ 84,604 $ 49,843
Share-Based Compensation
Public Health Solutions $ 13,268 $ 28,486
Specialized BioTherapeutics 40,002 50,216
Corporate 99,195 119,693
Total $ 152,465 $ 198,395
As of June 30, 2019 As of
Identifiable Assets
Public Health Solutions $ 1,564,020 $ 1,181,114
Specialized BioTherapeutics 150,782 78,336
Corporate 7,478,161 9,232,252
Total $ 9,192,963 $ 10,491,702 </t>
  </si>
  <si>
    <t>Nature of Business (Details) - USD ($)</t>
  </si>
  <si>
    <t>Dec. 31, 2017</t>
  </si>
  <si>
    <t>Nature of Business (Textual)</t>
  </si>
  <si>
    <t>Net change in cash and cash equivalent</t>
  </si>
  <si>
    <t>Percentage change in cash and cash equivalent</t>
  </si>
  <si>
    <t>22.00%</t>
  </si>
  <si>
    <t>Cash in operations</t>
  </si>
  <si>
    <t>Working capital</t>
  </si>
  <si>
    <t>Change in working capital</t>
  </si>
  <si>
    <t>Percentage change in working capital</t>
  </si>
  <si>
    <t>46.00%</t>
  </si>
  <si>
    <t>Government contract and grant funding available</t>
  </si>
  <si>
    <t>Remaining from FBR sales agreement, description</t>
  </si>
  <si>
    <t>The Company has up to $6.6 million remaining from the FBR Sales Agreement as of August 8, 2019 under the prospectus supplement updated October 3, 2018.</t>
  </si>
  <si>
    <t>Contracts from NIH and NIAID, description</t>
  </si>
  <si>
    <t>The Company is currently developing RiVax® under a NIAID contract of up to $24.7 million over six years, and SGX301 and SGX942 under two separate NIH grants of approximately $1.5 million each over two years.</t>
  </si>
  <si>
    <t>Summary of Significant Accounting Policies (Details) - shares</t>
  </si>
  <si>
    <t>Dilutive adjustments to the number of common shares</t>
  </si>
  <si>
    <t>Common stock purchase warrants [Member]</t>
  </si>
  <si>
    <t>Stock options [Member]</t>
  </si>
  <si>
    <t>Summary of Significant Accounting Policies (Details 1)</t>
  </si>
  <si>
    <t>Jun. 30, 2019USD ($)</t>
  </si>
  <si>
    <t>Contractual cash payments for the remaining lease term:</t>
  </si>
  <si>
    <t>Operating Lease, 2019</t>
  </si>
  <si>
    <t>Operating Lease, 2020</t>
  </si>
  <si>
    <t>Operating Lease, 2021</t>
  </si>
  <si>
    <t>Operating Lease, Total</t>
  </si>
  <si>
    <t>Operating lease, Discount rate applied</t>
  </si>
  <si>
    <t>10.00%</t>
  </si>
  <si>
    <t>Operating Lease, Present value of contractual cash payments for the remaining lease term as of January 1, 2019</t>
  </si>
  <si>
    <t>Operating Lease, Remaining lease term (months) as of January 1, 2019</t>
  </si>
  <si>
    <t>16 months</t>
  </si>
  <si>
    <t>Financing Lease, 2019</t>
  </si>
  <si>
    <t>Financing Lease, 2020</t>
  </si>
  <si>
    <t>Financing Lease, 2021</t>
  </si>
  <si>
    <t>Financing Lease, Total</t>
  </si>
  <si>
    <t>Financing Lease, Discount rate applied</t>
  </si>
  <si>
    <t>Financing Lease, Present value of contractual cash payments for the remaining lease term</t>
  </si>
  <si>
    <t>Financing Lease, Remaining lease term (months)</t>
  </si>
  <si>
    <t>27 months</t>
  </si>
  <si>
    <t>Right-of-use lease asset:</t>
  </si>
  <si>
    <t>Operating Lease, Right-of-use lease asset, January 1, 2019</t>
  </si>
  <si>
    <t>Operating Lease, Less: reduction/amortization</t>
  </si>
  <si>
    <t>Operating Lease, Right-of-use lease asset, June 30, 2019</t>
  </si>
  <si>
    <t>Financing Lease - Right-of-use lease asset, January 1, 2019</t>
  </si>
  <si>
    <t>Financing Lease, Less: reduction/amortization</t>
  </si>
  <si>
    <t>Financing Lease, Right-of-use lease asset, June 30, 2019</t>
  </si>
  <si>
    <t>Lease liability:</t>
  </si>
  <si>
    <t>Operating Lease, Lease liability, January 1, 2019</t>
  </si>
  <si>
    <t>Operating Lease, Less: principal repayments</t>
  </si>
  <si>
    <t>Operating Lease, Lease liability, June 30, 2019</t>
  </si>
  <si>
    <t>Financing Lease, Lease liability, January 1, 2019</t>
  </si>
  <si>
    <t>Financing Lease, Less: principal repayments</t>
  </si>
  <si>
    <t>Financing Lease, Lease liability, June 30, 2019</t>
  </si>
  <si>
    <t>Lease expenses</t>
  </si>
  <si>
    <t>Operating Lease, Lease expense</t>
  </si>
  <si>
    <t>Operating Lease, Amortization expense</t>
  </si>
  <si>
    <t>Operating Lease, Interest expense</t>
  </si>
  <si>
    <t>Financing Lease, Lease expense</t>
  </si>
  <si>
    <t>Financing Lease, Amortization expense</t>
  </si>
  <si>
    <t>Financing Lease, Interest expense</t>
  </si>
  <si>
    <t>Contractual cash payments for the remaining lease term as of June 30, 2019:</t>
  </si>
  <si>
    <t>Operating Lease, July through December 2019</t>
  </si>
  <si>
    <t>Financing Lease, July through December 2019</t>
  </si>
  <si>
    <t>Summary of Significant Accounting Policies (Details Textual)</t>
  </si>
  <si>
    <t>Jun. 30, 2019USD ($)Segment$ / sharesshares</t>
  </si>
  <si>
    <t>Jun. 30, 2018$ / sharesshares</t>
  </si>
  <si>
    <t>Summary of Significant Accounting Policies (Textual)</t>
  </si>
  <si>
    <t>Number of operating segments | Segment</t>
  </si>
  <si>
    <t>Right-of-use asset operating lease</t>
  </si>
  <si>
    <t>Amortization expense - financing lease</t>
  </si>
  <si>
    <t>Lease expense - operating lease</t>
  </si>
  <si>
    <t>Right-of-use asset financing lease</t>
  </si>
  <si>
    <t>Lease liability - Operating lease</t>
  </si>
  <si>
    <t>Lease liability - financing lease</t>
  </si>
  <si>
    <t>Website development cost</t>
  </si>
  <si>
    <t>Stock Option [Member]</t>
  </si>
  <si>
    <t>Weighted average exercise price, outstanding options | $ / shares</t>
  </si>
  <si>
    <t>Dividend yield</t>
  </si>
  <si>
    <t>0.00%</t>
  </si>
  <si>
    <t>Expected term</t>
  </si>
  <si>
    <t>4 years</t>
  </si>
  <si>
    <t>Forfeiture rate</t>
  </si>
  <si>
    <t>12.00%</t>
  </si>
  <si>
    <t>Stock option vesting, description</t>
  </si>
  <si>
    <t>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t>
  </si>
  <si>
    <t>Weighted average exercise price, granted | $ / shares</t>
  </si>
  <si>
    <t>Granted | shares</t>
  </si>
  <si>
    <t>Shares issued of common stock | shares</t>
  </si>
  <si>
    <t>Service expenses</t>
  </si>
  <si>
    <t>Warrant [Member]</t>
  </si>
  <si>
    <t>Weighted average exercise price, outstanding warrants | $ / shares</t>
  </si>
  <si>
    <t>Maximum [Member]</t>
  </si>
  <si>
    <t>Intangible assets, estimated useful life</t>
  </si>
  <si>
    <t>16 years</t>
  </si>
  <si>
    <t>Maximum [Member] | Stock Option [Member]</t>
  </si>
  <si>
    <t>Volatility rate</t>
  </si>
  <si>
    <t>92.93%</t>
  </si>
  <si>
    <t>91.18%</t>
  </si>
  <si>
    <t>Risk-free interest rate</t>
  </si>
  <si>
    <t>2.50%</t>
  </si>
  <si>
    <t>2.85%</t>
  </si>
  <si>
    <t>Minimum [Member]</t>
  </si>
  <si>
    <t>11 years</t>
  </si>
  <si>
    <t>Minimum [Member] | Stock Option [Member]</t>
  </si>
  <si>
    <t>90.87%</t>
  </si>
  <si>
    <t>91.17%</t>
  </si>
  <si>
    <t>1.84%</t>
  </si>
  <si>
    <t>2.68%</t>
  </si>
  <si>
    <t>Intangible Assets (Details) - USD ($)</t>
  </si>
  <si>
    <t>Summary of intangible assets</t>
  </si>
  <si>
    <t>Cost</t>
  </si>
  <si>
    <t>Accumulated Amortization</t>
  </si>
  <si>
    <t>Net Book Value</t>
  </si>
  <si>
    <t>Licenses [Member]</t>
  </si>
  <si>
    <t>Patents [Member]</t>
  </si>
  <si>
    <t>Intangible Assets (Details 1)</t>
  </si>
  <si>
    <t>Future annual amortization expense</t>
  </si>
  <si>
    <t>July 1 through December 31, 2019</t>
  </si>
  <si>
    <t>2020</t>
  </si>
  <si>
    <t>Intangible Assets (Details Textual) - USD ($)</t>
  </si>
  <si>
    <t>Intangible Assets (Textual)</t>
  </si>
  <si>
    <t>Amortization expense</t>
  </si>
  <si>
    <t>Accrued Expenses (Details) - USD ($)</t>
  </si>
  <si>
    <t>Clinical trial expenses</t>
  </si>
  <si>
    <t>Other</t>
  </si>
  <si>
    <t>Income Taxes (Details) - USD ($)</t>
  </si>
  <si>
    <t>Jul. 01, 2018</t>
  </si>
  <si>
    <t>Mar. 31, 2019</t>
  </si>
  <si>
    <t>Income Taxes (Textual)</t>
  </si>
  <si>
    <t>NOL for Federal tax</t>
  </si>
  <si>
    <t>NOL for State tax</t>
  </si>
  <si>
    <t>NOL for Foreign tax</t>
  </si>
  <si>
    <t>Various tax credits, amount</t>
  </si>
  <si>
    <t>Period of expiration of various tax credits</t>
  </si>
  <si>
    <t>Expire from 2019 to 2037.</t>
  </si>
  <si>
    <t>Net operating loss carry forwards, limitations on use, description</t>
  </si>
  <si>
    <t>Limits the use of NOLs to the extent there has been an ownership change of more than 50 percentage points.</t>
  </si>
  <si>
    <t>Description of new jersey taxation of corporations</t>
  </si>
  <si>
    <t>The New Jersey governor signed into law a bill which included significant changes to the New Jersey taxation of corporations. Chiefly, this legislation imposes a 2.5% surtax on taxpayers with allocated net income over $1 million for 2018 and 2019, and a 1.5% surtax for taxpayers with allocated net income over $1 million for 2020 and 2021.</t>
  </si>
  <si>
    <t>NOL carryforwards</t>
  </si>
  <si>
    <t>Shareholders' Equity (Details) - USD ($)</t>
  </si>
  <si>
    <t>Jan. 02, 2019</t>
  </si>
  <si>
    <t>Aug. 11, 2017</t>
  </si>
  <si>
    <t>May 05, 2017</t>
  </si>
  <si>
    <t>Jun. 28, 2019</t>
  </si>
  <si>
    <t>May 15, 2019</t>
  </si>
  <si>
    <t>Apr. 29, 2019</t>
  </si>
  <si>
    <t>Shareholders' Equity (Textual)</t>
  </si>
  <si>
    <t>Common stock purchase agreement with FBR, description</t>
  </si>
  <si>
    <t>The Company filed a prospectus supplement for the sale of up to $4.8 million of shares of common stock pursuant to the FBR Sales Agreement, and sold an aggregate of approximately $1 million of shares thereunder. The offering costs incurred to register the shares pursuant to the prospectus supplement dated August 11, 2017 were $164,825. On October 3, 2018, the Company filed an updated prospectus supplement with the SEC and may offer and sell shares of the Company's common stock pursuant to the FBR Sales Agreement having an aggregate offering price of up to $9.0 million, from time to time. The prospectus supplement filed on October 3, 2018, supersedes the prospectus supplement dated August 11, 2017, and no additional shares will be offered or sold pursuant to the prospectus supplement dated August 11, 2017.</t>
  </si>
  <si>
    <t>Common stock, shares issued and outstanding</t>
  </si>
  <si>
    <t>Restricted common stock shares issued to vendors</t>
  </si>
  <si>
    <t>Market offering price</t>
  </si>
  <si>
    <t>Limits remaining under FBR ATM sales agreement</t>
  </si>
  <si>
    <t>Common stock Shares, issued</t>
  </si>
  <si>
    <t>Gross proceeds</t>
  </si>
  <si>
    <t>FBR Sales Agreement [Member]</t>
  </si>
  <si>
    <t>FBR Capital Markets &amp; Co. [Member]</t>
  </si>
  <si>
    <t>The FBR Sales Agreement provides that FBR is entitled to compensation for its services in an amount equal to 3% of the gross proceeds from the sale of shares sold under the FBR Sale Agreement.</t>
  </si>
  <si>
    <t>The shares sold pursuant to the FBR Sales Agreement have been and will be issued pursuant to General Instruction I.B.6 of Form S-3, which permits the Company to sell shelf securities in a public primary offering with a value not exceeding one-third of the average market value of the Company's voting and non-voting common equity held by non-affiliates in any 12-month period as long as the aggregate market value of the Company's outstanding voting and non-voting common equity held by non-affiliates is less than $75 million.</t>
  </si>
  <si>
    <t>Common stock shares issued under FBR ATM sales agreement</t>
  </si>
  <si>
    <t>Description of shares</t>
  </si>
  <si>
    <t>the Company filed a prospectus supplement for the sale of up to $4.8 million of shares of common stock pursuant to the FBR Sales Agreement, and sold an aggregate of approximately $1 million of shares thereunder. The offering costs incurred to register the shares pursuant to the prospectus supplement dated August 11, 2017 were $164,825. On October 3, 2018, the Company filed an updated prospectus supplement with the SEC and may offer and sell shares of the Company's common stock pursuant to the FBR Sales Agreement having an aggregate offering price of up to $9.0 million, from time to time. The prospectus supplement filed on October 3, 2018, supersedes the prospectus supplement dated August 11, 2017, and no additional shares will be offered or sold pursuant to the prospectus supplement dated August 11, 2017.</t>
  </si>
  <si>
    <t>Fair value of share</t>
  </si>
  <si>
    <t>Weighted average price per share</t>
  </si>
  <si>
    <t>Related Party Transaction (Details) - USD ($)</t>
  </si>
  <si>
    <t>Related Party Transaction (Textual)</t>
  </si>
  <si>
    <t>Common stock Shares, including</t>
  </si>
  <si>
    <t>Common stock issued, value</t>
  </si>
  <si>
    <t>Shares issued for investor relation and web hosting services, value</t>
  </si>
  <si>
    <t>Hosting services</t>
  </si>
  <si>
    <t>Altamont Pharmaceutical Holdings, LLC [Member]</t>
  </si>
  <si>
    <t>Capitalized the website development costs</t>
  </si>
  <si>
    <t>Percentage of ownership</t>
  </si>
  <si>
    <t>5.00%</t>
  </si>
  <si>
    <t>Investor [Member]</t>
  </si>
  <si>
    <t>Shares issued for investor relation and web hosting services</t>
  </si>
  <si>
    <t>Commitments and Contingencies (Details)</t>
  </si>
  <si>
    <t>Summary of future contractual obligations</t>
  </si>
  <si>
    <t>2021</t>
  </si>
  <si>
    <t>2022</t>
  </si>
  <si>
    <t>2023</t>
  </si>
  <si>
    <t>Research and Development [Member]</t>
  </si>
  <si>
    <t>Property and Other Leases [Member]</t>
  </si>
  <si>
    <t>Commitments and Contingencies (Details Textual)</t>
  </si>
  <si>
    <t>Sep. 03, 2014USD ($)shares</t>
  </si>
  <si>
    <t>May 31, 2019</t>
  </si>
  <si>
    <t>Feb. 28, 2007shares</t>
  </si>
  <si>
    <t>Jun. 30, 2019USD ($)ft²</t>
  </si>
  <si>
    <t>Commitments and Contingencies (Textual)</t>
  </si>
  <si>
    <t>Commitments related to agreements</t>
  </si>
  <si>
    <t>Maximum payment for commitment milestones</t>
  </si>
  <si>
    <t>Office lease amendment date</t>
  </si>
  <si>
    <t>October 2017</t>
  </si>
  <si>
    <t>Office lease agreement expiration date</t>
  </si>
  <si>
    <t>Oct. 31,
		2020</t>
  </si>
  <si>
    <t>Percentage for royalties</t>
  </si>
  <si>
    <t>6.00%</t>
  </si>
  <si>
    <t>Number of months that office rent increases</t>
  </si>
  <si>
    <t>12 months</t>
  </si>
  <si>
    <t>Monthly office rent amount before increment</t>
  </si>
  <si>
    <t>Monthly office rent amount before increment, per square foot</t>
  </si>
  <si>
    <t>Number of remaining months for which increased rent paid</t>
  </si>
  <si>
    <t>New office rent amount, Nov. 1, 2018</t>
  </si>
  <si>
    <t>New office rent amount effective Nov. 1, 2018, per square foot</t>
  </si>
  <si>
    <t>Office rent amount, Nov., 1, 2019</t>
  </si>
  <si>
    <t>Office rent amount Nov. 1, 2019, per square foot</t>
  </si>
  <si>
    <t>Cash paid to acquire Hy Biopharma intangible asset</t>
  </si>
  <si>
    <t>Shares issued in connection with Hy BioPharma asset purchase agreement | shares</t>
  </si>
  <si>
    <t>Fair value of shares issued in connection with Hy BioPharma asset purchase</t>
  </si>
  <si>
    <t>Maximum percentage of Hy BioPharma ownership of Soligenix outstanding stock</t>
  </si>
  <si>
    <t>19.90%</t>
  </si>
  <si>
    <t>Office space | ft²</t>
  </si>
  <si>
    <t>Description of service agreement</t>
  </si>
  <si>
    <t xml:space="preserve"> The Company entered into a four-month service agreement with a third party vendor, which requires the Company to issue at pre-determined intervals 100,000 shares of common stock restricted under Rule 144 as partial compensation for the services provided. In accordance with the agreement, the Company has issued 50,000 shares of common stock with a fair value of $0.83 per share on May 15, 2019 and 25,000 shares of common stock with a fair value of $0.98 on July 15, 2019. The Company will issue the remaining 25,000 shares of common stock on August 15, 2019. The service agreement may be terminated at any time upon written notice.</t>
  </si>
  <si>
    <t>Dr, Schaber [Member]</t>
  </si>
  <si>
    <t>Authorized shares to be issued to Dr. Schaber immediately prior to the completion of a transaction | shares</t>
  </si>
  <si>
    <t>Operating Segments (Details) - USD ($)</t>
  </si>
  <si>
    <t>Summary of segmental information</t>
  </si>
  <si>
    <t>Revenues</t>
  </si>
  <si>
    <t>Income/(Loss) from Operations</t>
  </si>
  <si>
    <t>Amortization and Depreciation Expense</t>
  </si>
  <si>
    <t>Interest Income, Net</t>
  </si>
  <si>
    <t>Identifiable Assets</t>
  </si>
  <si>
    <t>Public Health Solutions [Member]</t>
  </si>
  <si>
    <t>Specialized BioTherapeutics [Member]</t>
  </si>
  <si>
    <t>Corporate [Member]</t>
  </si>
  <si>
    <t>Operating Segments (Details Textual)</t>
  </si>
  <si>
    <t>Jun. 30, 2019Segment</t>
  </si>
  <si>
    <t>Operating Segments (Textual)</t>
  </si>
  <si>
    <t>Number of operating seg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B18" s="4" t="s">
        <v>31</v>
      </c>
    </row>
    <row r="19" spans="1:3">
      <c r="A19" s="4" t="s">
        <v>32</v>
      </c>
      <c r="B19" s="4" t="s">
        <v>22</v>
      </c>
    </row>
    <row r="20" spans="1:3">
      <c r="A20" s="4" t="s">
        <v>33</v>
      </c>
      <c r="B20" s="4" t="s">
        <v>34</v>
      </c>
    </row>
    <row r="21" spans="1:3">
      <c r="A21" s="4" t="s">
        <v>35</v>
      </c>
      <c r="C21" s="5" t="n">
        <v>20300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73</v>
      </c>
    </row>
    <row r="4" spans="1:2">
      <c r="A4" s="4" t="s">
        <v>197</v>
      </c>
      <c r="B4" s="4" t="s">
        <v>198</v>
      </c>
    </row>
    <row r="5" spans="1:2">
      <c r="A5" s="4" t="s">
        <v>193</v>
      </c>
      <c r="B5" s="4" t="s">
        <v>199</v>
      </c>
    </row>
    <row r="6" spans="1:2">
      <c r="A6" s="4" t="s">
        <v>200</v>
      </c>
      <c r="B6" s="4" t="s">
        <v>201</v>
      </c>
    </row>
    <row r="7" spans="1:2">
      <c r="A7" s="4" t="s">
        <v>202</v>
      </c>
      <c r="B7" s="4" t="s">
        <v>203</v>
      </c>
    </row>
    <row r="8" spans="1:2">
      <c r="A8" s="4" t="s">
        <v>175</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181</v>
      </c>
      <c r="B16" s="4" t="s">
        <v>219</v>
      </c>
    </row>
    <row r="17" spans="1:2">
      <c r="A17" s="4" t="s">
        <v>220</v>
      </c>
      <c r="B17" s="4" t="s">
        <v>221</v>
      </c>
    </row>
    <row r="18" spans="1:2">
      <c r="A18" s="4" t="s">
        <v>222</v>
      </c>
      <c r="B18" s="4" t="s">
        <v>223</v>
      </c>
    </row>
    <row r="19" spans="1:2">
      <c r="A19" s="4" t="s">
        <v>224</v>
      </c>
      <c r="B19"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7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986289</v>
      </c>
      <c r="C3" s="6" t="n">
        <v>8983717</v>
      </c>
    </row>
    <row r="4" spans="1:3">
      <c r="A4" s="4" t="s">
        <v>40</v>
      </c>
      <c r="B4" s="5" t="n">
        <v>1675545</v>
      </c>
      <c r="C4" s="5" t="n">
        <v>1201715</v>
      </c>
    </row>
    <row r="5" spans="1:3">
      <c r="A5" s="4" t="s">
        <v>41</v>
      </c>
      <c r="B5" s="5" t="n">
        <v>149749</v>
      </c>
      <c r="C5" s="5" t="n">
        <v>157278</v>
      </c>
    </row>
    <row r="6" spans="1:3">
      <c r="A6" s="4" t="s">
        <v>42</v>
      </c>
      <c r="B6" s="5" t="n">
        <v>8811583</v>
      </c>
      <c r="C6" s="5" t="n">
        <v>10342710</v>
      </c>
    </row>
    <row r="7" spans="1:3">
      <c r="A7" s="4" t="s">
        <v>43</v>
      </c>
      <c r="B7" s="5" t="n">
        <v>22734</v>
      </c>
      <c r="C7" s="5" t="n">
        <v>22734</v>
      </c>
    </row>
    <row r="8" spans="1:3">
      <c r="A8" s="4" t="s">
        <v>44</v>
      </c>
      <c r="B8" s="5" t="n">
        <v>12290</v>
      </c>
      <c r="C8" s="5" t="n">
        <v>19634</v>
      </c>
    </row>
    <row r="9" spans="1:3">
      <c r="A9" s="4" t="s">
        <v>45</v>
      </c>
      <c r="B9" s="5" t="n">
        <v>74375</v>
      </c>
      <c r="C9" s="5" t="n">
        <v>59761</v>
      </c>
    </row>
    <row r="10" spans="1:3">
      <c r="A10" s="4" t="s">
        <v>46</v>
      </c>
      <c r="B10" s="5" t="n">
        <v>33281</v>
      </c>
      <c r="C10" s="5" t="n">
        <v>46863</v>
      </c>
    </row>
    <row r="11" spans="1:3">
      <c r="A11" s="4" t="s">
        <v>47</v>
      </c>
      <c r="B11" s="5" t="n">
        <v>192200</v>
      </c>
      <c r="C11" s="4" t="s">
        <v>48</v>
      </c>
    </row>
    <row r="12" spans="1:3">
      <c r="A12" s="4" t="s">
        <v>49</v>
      </c>
      <c r="B12" s="5" t="n">
        <v>46500</v>
      </c>
      <c r="C12" s="4" t="s">
        <v>48</v>
      </c>
    </row>
    <row r="13" spans="1:3">
      <c r="A13" s="4" t="s">
        <v>50</v>
      </c>
      <c r="B13" s="5" t="n">
        <v>9192963</v>
      </c>
      <c r="C13" s="5" t="n">
        <v>10491702</v>
      </c>
    </row>
    <row r="14" spans="1:3">
      <c r="A14" s="3" t="s">
        <v>51</v>
      </c>
    </row>
    <row r="15" spans="1:3">
      <c r="A15" s="4" t="s">
        <v>52</v>
      </c>
      <c r="B15" s="5" t="n">
        <v>2451632</v>
      </c>
      <c r="C15" s="5" t="n">
        <v>2126215</v>
      </c>
    </row>
    <row r="16" spans="1:3">
      <c r="A16" s="4" t="s">
        <v>53</v>
      </c>
      <c r="B16" s="5" t="n">
        <v>69976</v>
      </c>
      <c r="C16" s="4" t="s">
        <v>48</v>
      </c>
    </row>
    <row r="17" spans="1:3">
      <c r="A17" s="4" t="s">
        <v>54</v>
      </c>
      <c r="B17" s="5" t="n">
        <v>2791511</v>
      </c>
      <c r="C17" s="5" t="n">
        <v>1790689</v>
      </c>
    </row>
    <row r="18" spans="1:3">
      <c r="A18" s="4" t="s">
        <v>55</v>
      </c>
      <c r="B18" s="5" t="n">
        <v>50162</v>
      </c>
      <c r="C18" s="5" t="n">
        <v>294628</v>
      </c>
    </row>
    <row r="19" spans="1:3">
      <c r="A19" s="4" t="s">
        <v>56</v>
      </c>
      <c r="B19" s="5" t="n">
        <v>136890</v>
      </c>
      <c r="C19" s="4" t="s">
        <v>48</v>
      </c>
    </row>
    <row r="20" spans="1:3">
      <c r="A20" s="4" t="s">
        <v>57</v>
      </c>
      <c r="B20" s="5" t="n">
        <v>5500171</v>
      </c>
      <c r="C20" s="5" t="n">
        <v>4211532</v>
      </c>
    </row>
    <row r="21" spans="1:3">
      <c r="A21" s="3" t="s">
        <v>58</v>
      </c>
    </row>
    <row r="22" spans="1:3">
      <c r="A22" s="4" t="s">
        <v>59</v>
      </c>
      <c r="B22" s="5" t="n">
        <v>56558</v>
      </c>
      <c r="C22" s="4" t="s">
        <v>48</v>
      </c>
    </row>
    <row r="23" spans="1:3">
      <c r="A23" s="4" t="s">
        <v>60</v>
      </c>
      <c r="B23" s="5" t="n">
        <v>5556729</v>
      </c>
      <c r="C23" s="5" t="n">
        <v>4211532</v>
      </c>
    </row>
    <row r="24" spans="1:3">
      <c r="A24" s="3" t="s">
        <v>61</v>
      </c>
    </row>
    <row r="25" spans="1:3">
      <c r="A25" s="4" t="s">
        <v>62</v>
      </c>
      <c r="B25" s="4" t="s">
        <v>48</v>
      </c>
      <c r="C25" s="4" t="s">
        <v>48</v>
      </c>
    </row>
    <row r="26" spans="1:3">
      <c r="A26" s="4" t="s">
        <v>63</v>
      </c>
      <c r="B26" s="5" t="n">
        <v>18741</v>
      </c>
      <c r="C26" s="5" t="n">
        <v>17683</v>
      </c>
    </row>
    <row r="27" spans="1:3">
      <c r="A27" s="4" t="s">
        <v>64</v>
      </c>
      <c r="B27" s="5" t="n">
        <v>173557669</v>
      </c>
      <c r="C27" s="5" t="n">
        <v>172436176</v>
      </c>
    </row>
    <row r="28" spans="1:3">
      <c r="A28" s="4" t="s">
        <v>65</v>
      </c>
      <c r="B28" s="5" t="n">
        <v>-7008</v>
      </c>
      <c r="C28" s="5" t="n">
        <v>-3669</v>
      </c>
    </row>
    <row r="29" spans="1:3">
      <c r="A29" s="4" t="s">
        <v>66</v>
      </c>
      <c r="B29" s="5" t="n">
        <v>-169933168</v>
      </c>
      <c r="C29" s="5" t="n">
        <v>-166170020</v>
      </c>
    </row>
    <row r="30" spans="1:3">
      <c r="A30" s="4" t="s">
        <v>67</v>
      </c>
      <c r="B30" s="5" t="n">
        <v>3636234</v>
      </c>
      <c r="C30" s="5" t="n">
        <v>6280170</v>
      </c>
    </row>
    <row r="31" spans="1:3">
      <c r="A31" s="4" t="s">
        <v>68</v>
      </c>
      <c r="B31" s="6" t="n">
        <v>9192963</v>
      </c>
      <c r="C31" s="6" t="n">
        <v>10491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80"/>
    <col customWidth="1" max="5" min="5" width="14"/>
    <col customWidth="1" max="6" min="6" width="14"/>
    <col customWidth="1" max="7" min="7" width="14"/>
  </cols>
  <sheetData>
    <row r="1" spans="1:7">
      <c r="A1" s="1" t="s">
        <v>245</v>
      </c>
      <c r="B1" s="2" t="s">
        <v>79</v>
      </c>
      <c r="D1" s="2" t="s">
        <v>1</v>
      </c>
    </row>
    <row r="2" spans="1:7">
      <c r="B2" s="2" t="s">
        <v>2</v>
      </c>
      <c r="C2" s="2" t="s">
        <v>80</v>
      </c>
      <c r="D2" s="2" t="s">
        <v>2</v>
      </c>
      <c r="E2" s="2" t="s">
        <v>80</v>
      </c>
      <c r="F2" s="2" t="s">
        <v>37</v>
      </c>
      <c r="G2" s="2" t="s">
        <v>246</v>
      </c>
    </row>
    <row r="3" spans="1:7">
      <c r="A3" s="3" t="s">
        <v>247</v>
      </c>
    </row>
    <row r="4" spans="1:7">
      <c r="A4" s="4" t="s">
        <v>39</v>
      </c>
      <c r="B4" s="6" t="n">
        <v>6986289</v>
      </c>
      <c r="C4" s="6" t="n">
        <v>4244871</v>
      </c>
      <c r="D4" s="6" t="n">
        <v>6986289</v>
      </c>
      <c r="E4" s="6" t="n">
        <v>4244871</v>
      </c>
      <c r="F4" s="6" t="n">
        <v>8983717</v>
      </c>
      <c r="G4" s="6" t="n">
        <v>7809487</v>
      </c>
    </row>
    <row r="5" spans="1:7">
      <c r="A5" s="4" t="s">
        <v>248</v>
      </c>
      <c r="D5" s="6" t="n">
        <v>-1997428</v>
      </c>
      <c r="E5" s="5" t="n">
        <v>-3564616</v>
      </c>
    </row>
    <row r="6" spans="1:7">
      <c r="A6" s="4" t="s">
        <v>249</v>
      </c>
      <c r="D6" s="4" t="s">
        <v>250</v>
      </c>
    </row>
    <row r="7" spans="1:7">
      <c r="A7" s="4" t="s">
        <v>251</v>
      </c>
      <c r="D7" s="6" t="n">
        <v>-2808372</v>
      </c>
      <c r="E7" s="5" t="n">
        <v>-3601092</v>
      </c>
    </row>
    <row r="8" spans="1:7">
      <c r="A8" s="4" t="s">
        <v>252</v>
      </c>
      <c r="B8" s="5" t="n">
        <v>3311412</v>
      </c>
      <c r="D8" s="5" t="n">
        <v>3311412</v>
      </c>
      <c r="F8" s="5" t="n">
        <v>6131178</v>
      </c>
    </row>
    <row r="9" spans="1:7">
      <c r="A9" s="4" t="s">
        <v>253</v>
      </c>
      <c r="D9" s="6" t="n">
        <v>2819766</v>
      </c>
    </row>
    <row r="10" spans="1:7">
      <c r="A10" s="4" t="s">
        <v>254</v>
      </c>
      <c r="D10" s="4" t="s">
        <v>255</v>
      </c>
    </row>
    <row r="11" spans="1:7">
      <c r="A11" s="4" t="s">
        <v>256</v>
      </c>
      <c r="D11" s="6" t="n">
        <v>12400000</v>
      </c>
    </row>
    <row r="12" spans="1:7">
      <c r="A12" s="4" t="s">
        <v>66</v>
      </c>
      <c r="B12" s="5" t="n">
        <v>-169933168</v>
      </c>
      <c r="D12" s="5" t="n">
        <v>-169933168</v>
      </c>
      <c r="F12" s="6" t="n">
        <v>-166170020</v>
      </c>
    </row>
    <row r="13" spans="1:7">
      <c r="A13" s="4" t="s">
        <v>100</v>
      </c>
      <c r="B13" s="6" t="n">
        <v>-2123521</v>
      </c>
      <c r="C13" s="6" t="n">
        <v>-1556342</v>
      </c>
      <c r="D13" s="6" t="n">
        <v>-3763148</v>
      </c>
      <c r="E13" s="6" t="n">
        <v>-3933548</v>
      </c>
    </row>
    <row r="14" spans="1:7">
      <c r="A14" s="4" t="s">
        <v>257</v>
      </c>
      <c r="D14" s="4" t="s">
        <v>258</v>
      </c>
    </row>
    <row r="15" spans="1:7">
      <c r="A15" s="4" t="s">
        <v>259</v>
      </c>
      <c r="D15" s="4" t="s">
        <v>26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61</v>
      </c>
      <c r="B1" s="2" t="s">
        <v>79</v>
      </c>
      <c r="D1" s="2" t="s">
        <v>1</v>
      </c>
    </row>
    <row r="2" spans="1:5">
      <c r="B2" s="2" t="s">
        <v>2</v>
      </c>
      <c r="C2" s="2" t="s">
        <v>80</v>
      </c>
      <c r="D2" s="2" t="s">
        <v>2</v>
      </c>
      <c r="E2" s="2" t="s">
        <v>80</v>
      </c>
    </row>
    <row r="3" spans="1:5">
      <c r="A3" s="3" t="s">
        <v>262</v>
      </c>
    </row>
    <row r="4" spans="1:5">
      <c r="A4" s="4" t="s">
        <v>109</v>
      </c>
      <c r="B4" s="5" t="n">
        <v>7396675</v>
      </c>
      <c r="C4" s="5" t="n">
        <v>3337843</v>
      </c>
      <c r="D4" s="5" t="n">
        <v>7396675</v>
      </c>
      <c r="E4" s="5" t="n">
        <v>3337843</v>
      </c>
    </row>
    <row r="5" spans="1:5">
      <c r="A5" s="4" t="s">
        <v>263</v>
      </c>
    </row>
    <row r="6" spans="1:5">
      <c r="A6" s="3" t="s">
        <v>262</v>
      </c>
    </row>
    <row r="7" spans="1:5">
      <c r="A7" s="4" t="s">
        <v>109</v>
      </c>
      <c r="B7" s="5" t="n">
        <v>6303643</v>
      </c>
      <c r="C7" s="5" t="n">
        <v>2575988</v>
      </c>
      <c r="D7" s="5" t="n">
        <v>6303643</v>
      </c>
      <c r="E7" s="5" t="n">
        <v>2575988</v>
      </c>
    </row>
    <row r="8" spans="1:5">
      <c r="A8" s="4" t="s">
        <v>264</v>
      </c>
    </row>
    <row r="9" spans="1:5">
      <c r="A9" s="3" t="s">
        <v>262</v>
      </c>
    </row>
    <row r="10" spans="1:5">
      <c r="A10" s="4" t="s">
        <v>109</v>
      </c>
      <c r="B10" s="5" t="n">
        <v>1093032</v>
      </c>
      <c r="C10" s="5" t="n">
        <v>761855</v>
      </c>
      <c r="D10" s="5" t="n">
        <v>1093032</v>
      </c>
      <c r="E10" s="5" t="n">
        <v>76185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6</v>
      </c>
    </row>
    <row r="3" spans="1:2">
      <c r="A3" s="3" t="s">
        <v>267</v>
      </c>
    </row>
    <row r="4" spans="1:2">
      <c r="A4" s="4" t="s">
        <v>268</v>
      </c>
      <c r="B4" s="6" t="n">
        <v>140016</v>
      </c>
    </row>
    <row r="5" spans="1:2">
      <c r="A5" s="4" t="s">
        <v>269</v>
      </c>
      <c r="B5" s="5" t="n">
        <v>118830</v>
      </c>
    </row>
    <row r="6" spans="1:2">
      <c r="A6" s="4" t="s">
        <v>270</v>
      </c>
      <c r="B6" s="4" t="s">
        <v>48</v>
      </c>
    </row>
    <row r="7" spans="1:2">
      <c r="A7" s="4" t="s">
        <v>271</v>
      </c>
      <c r="B7" s="6" t="n">
        <v>258846</v>
      </c>
    </row>
    <row r="8" spans="1:2">
      <c r="A8" s="4" t="s">
        <v>272</v>
      </c>
      <c r="B8" s="4" t="s">
        <v>273</v>
      </c>
    </row>
    <row r="9" spans="1:2">
      <c r="A9" s="4" t="s">
        <v>274</v>
      </c>
      <c r="B9" s="6" t="n">
        <v>235494</v>
      </c>
    </row>
    <row r="10" spans="1:2">
      <c r="A10" s="4" t="s">
        <v>275</v>
      </c>
      <c r="B10" s="4" t="s">
        <v>276</v>
      </c>
    </row>
    <row r="11" spans="1:2">
      <c r="A11" s="4" t="s">
        <v>277</v>
      </c>
      <c r="B11" s="6" t="n">
        <v>8544</v>
      </c>
    </row>
    <row r="12" spans="1:2">
      <c r="A12" s="4" t="s">
        <v>278</v>
      </c>
      <c r="B12" s="5" t="n">
        <v>8544</v>
      </c>
    </row>
    <row r="13" spans="1:2">
      <c r="A13" s="4" t="s">
        <v>279</v>
      </c>
      <c r="B13" s="5" t="n">
        <v>6408</v>
      </c>
    </row>
    <row r="14" spans="1:2">
      <c r="A14" s="4" t="s">
        <v>280</v>
      </c>
      <c r="B14" s="6" t="n">
        <v>23496</v>
      </c>
    </row>
    <row r="15" spans="1:2">
      <c r="A15" s="4" t="s">
        <v>281</v>
      </c>
      <c r="B15" s="4" t="s">
        <v>273</v>
      </c>
    </row>
    <row r="16" spans="1:2">
      <c r="A16" s="4" t="s">
        <v>282</v>
      </c>
      <c r="B16" s="6" t="n">
        <v>20468</v>
      </c>
    </row>
    <row r="17" spans="1:2">
      <c r="A17" s="4" t="s">
        <v>283</v>
      </c>
      <c r="B17" s="4" t="s">
        <v>284</v>
      </c>
    </row>
    <row r="18" spans="1:2">
      <c r="A18" s="3" t="s">
        <v>285</v>
      </c>
    </row>
    <row r="19" spans="1:2">
      <c r="A19" s="4" t="s">
        <v>286</v>
      </c>
      <c r="B19" s="6" t="n">
        <v>235494</v>
      </c>
    </row>
    <row r="20" spans="1:2">
      <c r="A20" s="4" t="s">
        <v>287</v>
      </c>
      <c r="B20" s="5" t="n">
        <v>60041</v>
      </c>
    </row>
    <row r="21" spans="1:2">
      <c r="A21" s="4" t="s">
        <v>288</v>
      </c>
      <c r="B21" s="5" t="n">
        <v>175453</v>
      </c>
    </row>
    <row r="22" spans="1:2">
      <c r="A22" s="4" t="s">
        <v>289</v>
      </c>
      <c r="B22" s="5" t="n">
        <v>20468</v>
      </c>
    </row>
    <row r="23" spans="1:2">
      <c r="A23" s="4" t="s">
        <v>290</v>
      </c>
      <c r="B23" s="5" t="n">
        <v>3721</v>
      </c>
    </row>
    <row r="24" spans="1:2">
      <c r="A24" s="4" t="s">
        <v>291</v>
      </c>
      <c r="B24" s="5" t="n">
        <v>16747</v>
      </c>
    </row>
    <row r="25" spans="1:2">
      <c r="A25" s="3" t="s">
        <v>292</v>
      </c>
    </row>
    <row r="26" spans="1:2">
      <c r="A26" s="4" t="s">
        <v>293</v>
      </c>
      <c r="B26" s="5" t="n">
        <v>235494</v>
      </c>
    </row>
    <row r="27" spans="1:2">
      <c r="A27" s="4" t="s">
        <v>294</v>
      </c>
      <c r="B27" s="5" t="n">
        <v>59197</v>
      </c>
    </row>
    <row r="28" spans="1:2">
      <c r="A28" s="4" t="s">
        <v>295</v>
      </c>
      <c r="B28" s="5" t="n">
        <v>176297</v>
      </c>
    </row>
    <row r="29" spans="1:2">
      <c r="A29" s="4" t="s">
        <v>296</v>
      </c>
      <c r="B29" s="5" t="n">
        <v>20468</v>
      </c>
    </row>
    <row r="30" spans="1:2">
      <c r="A30" s="4" t="s">
        <v>297</v>
      </c>
      <c r="B30" s="5" t="n">
        <v>3317</v>
      </c>
    </row>
    <row r="31" spans="1:2">
      <c r="A31" s="4" t="s">
        <v>298</v>
      </c>
      <c r="B31" s="5" t="n">
        <v>17151</v>
      </c>
    </row>
    <row r="32" spans="1:2">
      <c r="A32" s="3" t="s">
        <v>299</v>
      </c>
    </row>
    <row r="33" spans="1:2">
      <c r="A33" s="4" t="s">
        <v>300</v>
      </c>
      <c r="B33" s="5" t="n">
        <v>70594</v>
      </c>
    </row>
    <row r="34" spans="1:2">
      <c r="A34" s="4" t="s">
        <v>301</v>
      </c>
      <c r="B34" s="4" t="s">
        <v>48</v>
      </c>
    </row>
    <row r="35" spans="1:2">
      <c r="A35" s="4" t="s">
        <v>302</v>
      </c>
      <c r="B35" s="4" t="s">
        <v>48</v>
      </c>
    </row>
    <row r="36" spans="1:2">
      <c r="A36" s="4" t="s">
        <v>271</v>
      </c>
      <c r="B36" s="5" t="n">
        <v>70594</v>
      </c>
    </row>
    <row r="37" spans="1:2">
      <c r="A37" s="4" t="s">
        <v>303</v>
      </c>
      <c r="B37" s="4" t="s">
        <v>48</v>
      </c>
    </row>
    <row r="38" spans="1:2">
      <c r="A38" s="4" t="s">
        <v>304</v>
      </c>
      <c r="B38" s="5" t="n">
        <v>3721</v>
      </c>
    </row>
    <row r="39" spans="1:2">
      <c r="A39" s="4" t="s">
        <v>305</v>
      </c>
      <c r="B39" s="5" t="n">
        <v>955</v>
      </c>
    </row>
    <row r="40" spans="1:2">
      <c r="A40" s="4" t="s">
        <v>280</v>
      </c>
      <c r="B40" s="5" t="n">
        <v>4676</v>
      </c>
    </row>
    <row r="41" spans="1:2">
      <c r="A41" s="3" t="s">
        <v>306</v>
      </c>
    </row>
    <row r="42" spans="1:2">
      <c r="A42" s="4" t="s">
        <v>307</v>
      </c>
      <c r="B42" s="5" t="n">
        <v>70266</v>
      </c>
    </row>
    <row r="43" spans="1:2">
      <c r="A43" s="4" t="s">
        <v>269</v>
      </c>
      <c r="B43" s="5" t="n">
        <v>118830</v>
      </c>
    </row>
    <row r="44" spans="1:2">
      <c r="A44" s="4" t="s">
        <v>270</v>
      </c>
      <c r="B44" s="4" t="s">
        <v>48</v>
      </c>
    </row>
    <row r="45" spans="1:2">
      <c r="A45" s="4" t="s">
        <v>271</v>
      </c>
      <c r="B45" s="5" t="n">
        <v>189096</v>
      </c>
    </row>
    <row r="46" spans="1:2">
      <c r="A46" s="4" t="s">
        <v>308</v>
      </c>
      <c r="B46" s="5" t="n">
        <v>4272</v>
      </c>
    </row>
    <row r="47" spans="1:2">
      <c r="A47" s="4" t="s">
        <v>278</v>
      </c>
      <c r="B47" s="5" t="n">
        <v>8544</v>
      </c>
    </row>
    <row r="48" spans="1:2">
      <c r="A48" s="4" t="s">
        <v>279</v>
      </c>
      <c r="B48" s="5" t="n">
        <v>6408</v>
      </c>
    </row>
    <row r="49" spans="1:2">
      <c r="A49" s="4" t="s">
        <v>280</v>
      </c>
      <c r="B49" s="6" t="n">
        <v>19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7"/>
    <col customWidth="1" max="2" min="2" width="80"/>
    <col customWidth="1" max="3" min="3" width="30"/>
  </cols>
  <sheetData>
    <row r="1" spans="1:3">
      <c r="A1" s="1" t="s">
        <v>309</v>
      </c>
      <c r="B1" s="2" t="s">
        <v>1</v>
      </c>
    </row>
    <row r="2" spans="1:3">
      <c r="B2" s="2" t="s">
        <v>310</v>
      </c>
      <c r="C2" s="2" t="s">
        <v>311</v>
      </c>
    </row>
    <row r="3" spans="1:3">
      <c r="A3" s="3" t="s">
        <v>312</v>
      </c>
    </row>
    <row r="4" spans="1:3">
      <c r="A4" s="4" t="s">
        <v>313</v>
      </c>
      <c r="B4" s="5" t="n">
        <v>2</v>
      </c>
    </row>
    <row r="5" spans="1:3">
      <c r="A5" s="4" t="s">
        <v>94</v>
      </c>
      <c r="B5" s="6" t="n">
        <v>-610676</v>
      </c>
    </row>
    <row r="6" spans="1:3">
      <c r="A6" s="4" t="s">
        <v>314</v>
      </c>
      <c r="B6" s="5" t="n">
        <v>175453</v>
      </c>
    </row>
    <row r="7" spans="1:3">
      <c r="A7" s="4" t="s">
        <v>315</v>
      </c>
      <c r="B7" s="5" t="n">
        <v>3721</v>
      </c>
    </row>
    <row r="8" spans="1:3">
      <c r="A8" s="4" t="s">
        <v>316</v>
      </c>
      <c r="B8" s="5" t="n">
        <v>70594</v>
      </c>
    </row>
    <row r="9" spans="1:3">
      <c r="A9" s="4" t="s">
        <v>317</v>
      </c>
      <c r="B9" s="5" t="n">
        <v>16747</v>
      </c>
    </row>
    <row r="10" spans="1:3">
      <c r="A10" s="4" t="s">
        <v>318</v>
      </c>
      <c r="B10" s="5" t="n">
        <v>176297</v>
      </c>
    </row>
    <row r="11" spans="1:3">
      <c r="A11" s="4" t="s">
        <v>319</v>
      </c>
      <c r="B11" s="5" t="n">
        <v>17151</v>
      </c>
    </row>
    <row r="12" spans="1:3">
      <c r="A12" s="4" t="s">
        <v>305</v>
      </c>
      <c r="B12" s="5" t="n">
        <v>955</v>
      </c>
    </row>
    <row r="13" spans="1:3">
      <c r="A13" s="4" t="s">
        <v>320</v>
      </c>
      <c r="B13" s="6" t="n">
        <v>46500</v>
      </c>
    </row>
    <row r="14" spans="1:3">
      <c r="A14" s="4" t="s">
        <v>321</v>
      </c>
    </row>
    <row r="15" spans="1:3">
      <c r="A15" s="3" t="s">
        <v>312</v>
      </c>
    </row>
    <row r="16" spans="1:3">
      <c r="A16" s="4" t="s">
        <v>322</v>
      </c>
      <c r="B16" s="8" t="n">
        <v>4.97</v>
      </c>
      <c r="C16" s="8" t="n">
        <v>7.25</v>
      </c>
    </row>
    <row r="17" spans="1:3">
      <c r="A17" s="4" t="s">
        <v>323</v>
      </c>
      <c r="B17" s="4" t="s">
        <v>324</v>
      </c>
    </row>
    <row r="18" spans="1:3">
      <c r="A18" s="4" t="s">
        <v>325</v>
      </c>
      <c r="B18" s="4" t="s">
        <v>326</v>
      </c>
    </row>
    <row r="19" spans="1:3">
      <c r="A19" s="4" t="s">
        <v>327</v>
      </c>
      <c r="B19" s="4" t="s">
        <v>328</v>
      </c>
    </row>
    <row r="20" spans="1:3">
      <c r="A20" s="4" t="s">
        <v>329</v>
      </c>
      <c r="B20" s="4" t="s">
        <v>330</v>
      </c>
    </row>
    <row r="21" spans="1:3">
      <c r="A21" s="4" t="s">
        <v>331</v>
      </c>
      <c r="B21" s="8" t="n">
        <v>0.93</v>
      </c>
      <c r="C21" s="8" t="n">
        <v>1.59</v>
      </c>
    </row>
    <row r="22" spans="1:3">
      <c r="A22" s="4" t="s">
        <v>332</v>
      </c>
      <c r="B22" s="5" t="n">
        <v>74300</v>
      </c>
      <c r="C22" s="5" t="n">
        <v>600</v>
      </c>
    </row>
    <row r="23" spans="1:3">
      <c r="A23" s="4" t="s">
        <v>333</v>
      </c>
      <c r="B23" s="5" t="n">
        <v>197019</v>
      </c>
    </row>
    <row r="24" spans="1:3">
      <c r="A24" s="4" t="s">
        <v>114</v>
      </c>
      <c r="B24" s="6" t="n">
        <v>107447</v>
      </c>
    </row>
    <row r="25" spans="1:3">
      <c r="A25" s="4" t="s">
        <v>320</v>
      </c>
      <c r="B25" s="5" t="n">
        <v>46500</v>
      </c>
    </row>
    <row r="26" spans="1:3">
      <c r="A26" s="4" t="s">
        <v>334</v>
      </c>
      <c r="B26" s="6" t="n">
        <v>7110</v>
      </c>
    </row>
    <row r="27" spans="1:3">
      <c r="A27" s="4" t="s">
        <v>335</v>
      </c>
    </row>
    <row r="28" spans="1:3">
      <c r="A28" s="3" t="s">
        <v>312</v>
      </c>
    </row>
    <row r="29" spans="1:3">
      <c r="A29" s="4" t="s">
        <v>336</v>
      </c>
      <c r="B29" s="8" t="n">
        <v>3.09</v>
      </c>
      <c r="C29" s="8" t="n">
        <v>4.38</v>
      </c>
    </row>
    <row r="30" spans="1:3">
      <c r="A30" s="4" t="s">
        <v>337</v>
      </c>
    </row>
    <row r="31" spans="1:3">
      <c r="A31" s="3" t="s">
        <v>312</v>
      </c>
    </row>
    <row r="32" spans="1:3">
      <c r="A32" s="4" t="s">
        <v>338</v>
      </c>
      <c r="B32" s="4" t="s">
        <v>339</v>
      </c>
    </row>
    <row r="33" spans="1:3">
      <c r="A33" s="4" t="s">
        <v>340</v>
      </c>
    </row>
    <row r="34" spans="1:3">
      <c r="A34" s="3" t="s">
        <v>312</v>
      </c>
    </row>
    <row r="35" spans="1:3">
      <c r="A35" s="4" t="s">
        <v>341</v>
      </c>
      <c r="B35" s="4" t="s">
        <v>342</v>
      </c>
      <c r="C35" s="4" t="s">
        <v>343</v>
      </c>
    </row>
    <row r="36" spans="1:3">
      <c r="A36" s="4" t="s">
        <v>344</v>
      </c>
      <c r="B36" s="4" t="s">
        <v>345</v>
      </c>
      <c r="C36" s="4" t="s">
        <v>346</v>
      </c>
    </row>
    <row r="37" spans="1:3">
      <c r="A37" s="4" t="s">
        <v>347</v>
      </c>
    </row>
    <row r="38" spans="1:3">
      <c r="A38" s="3" t="s">
        <v>312</v>
      </c>
    </row>
    <row r="39" spans="1:3">
      <c r="A39" s="4" t="s">
        <v>338</v>
      </c>
      <c r="B39" s="4" t="s">
        <v>348</v>
      </c>
    </row>
    <row r="40" spans="1:3">
      <c r="A40" s="4" t="s">
        <v>349</v>
      </c>
    </row>
    <row r="41" spans="1:3">
      <c r="A41" s="3" t="s">
        <v>312</v>
      </c>
    </row>
    <row r="42" spans="1:3">
      <c r="A42" s="4" t="s">
        <v>341</v>
      </c>
      <c r="B42" s="4" t="s">
        <v>350</v>
      </c>
      <c r="C42" s="4" t="s">
        <v>351</v>
      </c>
    </row>
    <row r="43" spans="1:3">
      <c r="A43" s="4" t="s">
        <v>344</v>
      </c>
      <c r="B43" s="4" t="s">
        <v>352</v>
      </c>
      <c r="C43" s="4" t="s">
        <v>3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54</v>
      </c>
      <c r="B1" s="2" t="s">
        <v>2</v>
      </c>
      <c r="C1" s="2" t="s">
        <v>37</v>
      </c>
    </row>
    <row r="2" spans="1:3">
      <c r="A2" s="3" t="s">
        <v>355</v>
      </c>
    </row>
    <row r="3" spans="1:3">
      <c r="A3" s="4" t="s">
        <v>356</v>
      </c>
      <c r="B3" s="6" t="n">
        <v>2355419</v>
      </c>
      <c r="C3" s="6" t="n">
        <v>2355419</v>
      </c>
    </row>
    <row r="4" spans="1:3">
      <c r="A4" s="4" t="s">
        <v>357</v>
      </c>
      <c r="B4" s="5" t="n">
        <v>2322138</v>
      </c>
      <c r="C4" s="5" t="n">
        <v>2308556</v>
      </c>
    </row>
    <row r="5" spans="1:3">
      <c r="A5" s="4" t="s">
        <v>358</v>
      </c>
      <c r="B5" s="5" t="n">
        <v>33281</v>
      </c>
      <c r="C5" s="5" t="n">
        <v>46863</v>
      </c>
    </row>
    <row r="6" spans="1:3">
      <c r="A6" s="4" t="s">
        <v>359</v>
      </c>
    </row>
    <row r="7" spans="1:3">
      <c r="A7" s="3" t="s">
        <v>355</v>
      </c>
    </row>
    <row r="8" spans="1:3">
      <c r="A8" s="4" t="s">
        <v>356</v>
      </c>
      <c r="B8" s="5" t="n">
        <v>462234</v>
      </c>
      <c r="C8" s="5" t="n">
        <v>462234</v>
      </c>
    </row>
    <row r="9" spans="1:3">
      <c r="A9" s="4" t="s">
        <v>357</v>
      </c>
      <c r="B9" s="5" t="n">
        <v>428953</v>
      </c>
      <c r="C9" s="5" t="n">
        <v>415371</v>
      </c>
    </row>
    <row r="10" spans="1:3">
      <c r="A10" s="4" t="s">
        <v>358</v>
      </c>
      <c r="B10" s="5" t="n">
        <v>33281</v>
      </c>
      <c r="C10" s="5" t="n">
        <v>46863</v>
      </c>
    </row>
    <row r="11" spans="1:3">
      <c r="A11" s="4" t="s">
        <v>360</v>
      </c>
    </row>
    <row r="12" spans="1:3">
      <c r="A12" s="3" t="s">
        <v>355</v>
      </c>
    </row>
    <row r="13" spans="1:3">
      <c r="A13" s="4" t="s">
        <v>356</v>
      </c>
      <c r="B13" s="5" t="n">
        <v>1893185</v>
      </c>
      <c r="C13" s="5" t="n">
        <v>1893185</v>
      </c>
    </row>
    <row r="14" spans="1:3">
      <c r="A14" s="4" t="s">
        <v>357</v>
      </c>
      <c r="B14" s="5" t="n">
        <v>1893185</v>
      </c>
      <c r="C14" s="5" t="n">
        <v>1893185</v>
      </c>
    </row>
    <row r="15" spans="1:3">
      <c r="A15" s="4" t="s">
        <v>358</v>
      </c>
      <c r="B15" s="4" t="s">
        <v>48</v>
      </c>
      <c r="C15" s="4" t="s">
        <v>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361</v>
      </c>
      <c r="B1" s="2" t="s">
        <v>266</v>
      </c>
    </row>
    <row r="2" spans="1:2">
      <c r="A2" s="3" t="s">
        <v>362</v>
      </c>
    </row>
    <row r="3" spans="1:2">
      <c r="A3" s="4" t="s">
        <v>363</v>
      </c>
      <c r="B3" s="6" t="n">
        <v>13582</v>
      </c>
    </row>
    <row r="4" spans="1:2">
      <c r="A4" s="4" t="s">
        <v>364</v>
      </c>
      <c r="B4" s="6" t="n">
        <v>196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65</v>
      </c>
      <c r="B1" s="2" t="s">
        <v>79</v>
      </c>
      <c r="D1" s="2" t="s">
        <v>1</v>
      </c>
    </row>
    <row r="2" spans="1:5">
      <c r="B2" s="2" t="s">
        <v>2</v>
      </c>
      <c r="C2" s="2" t="s">
        <v>80</v>
      </c>
      <c r="D2" s="2" t="s">
        <v>2</v>
      </c>
      <c r="E2" s="2" t="s">
        <v>80</v>
      </c>
    </row>
    <row r="3" spans="1:5">
      <c r="A3" s="3" t="s">
        <v>366</v>
      </c>
    </row>
    <row r="4" spans="1:5">
      <c r="A4" s="4" t="s">
        <v>367</v>
      </c>
      <c r="B4" s="6" t="n">
        <v>6791</v>
      </c>
      <c r="C4" s="6" t="n">
        <v>6791</v>
      </c>
      <c r="D4" s="6" t="n">
        <v>13582</v>
      </c>
      <c r="E4" s="6" t="n">
        <v>135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7</v>
      </c>
    </row>
    <row r="2" spans="1:3">
      <c r="A2" s="3" t="s">
        <v>70</v>
      </c>
    </row>
    <row r="3" spans="1:3">
      <c r="A3" s="4" t="s">
        <v>71</v>
      </c>
      <c r="B3" s="5" t="n">
        <v>350000</v>
      </c>
      <c r="C3" s="5" t="n">
        <v>350000</v>
      </c>
    </row>
    <row r="4" spans="1:3">
      <c r="A4" s="4" t="s">
        <v>72</v>
      </c>
      <c r="B4" s="4" t="s">
        <v>48</v>
      </c>
      <c r="C4" s="4" t="s">
        <v>48</v>
      </c>
    </row>
    <row r="5" spans="1:3">
      <c r="A5" s="4" t="s">
        <v>73</v>
      </c>
      <c r="B5" s="4" t="s">
        <v>48</v>
      </c>
      <c r="C5" s="4" t="s">
        <v>48</v>
      </c>
    </row>
    <row r="6" spans="1:3">
      <c r="A6" s="4" t="s">
        <v>74</v>
      </c>
      <c r="B6" s="7" t="n">
        <v>0.001</v>
      </c>
      <c r="C6" s="7" t="n">
        <v>0.001</v>
      </c>
    </row>
    <row r="7" spans="1:3">
      <c r="A7" s="4" t="s">
        <v>75</v>
      </c>
      <c r="B7" s="5" t="n">
        <v>50000000</v>
      </c>
      <c r="C7" s="5" t="n">
        <v>50000000</v>
      </c>
    </row>
    <row r="8" spans="1:3">
      <c r="A8" s="4" t="s">
        <v>76</v>
      </c>
      <c r="B8" s="5" t="n">
        <v>18741210</v>
      </c>
      <c r="C8" s="5" t="n">
        <v>17682839</v>
      </c>
    </row>
    <row r="9" spans="1:3">
      <c r="A9" s="4" t="s">
        <v>77</v>
      </c>
      <c r="B9" s="5" t="n">
        <v>18741210</v>
      </c>
      <c r="C9" s="5" t="n">
        <v>176828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8</v>
      </c>
      <c r="B1" s="2" t="s">
        <v>2</v>
      </c>
      <c r="C1" s="2" t="s">
        <v>37</v>
      </c>
    </row>
    <row r="2" spans="1:3">
      <c r="A2" s="3" t="s">
        <v>179</v>
      </c>
    </row>
    <row r="3" spans="1:3">
      <c r="A3" s="4" t="s">
        <v>369</v>
      </c>
      <c r="B3" s="6" t="n">
        <v>2655845</v>
      </c>
      <c r="C3" s="6" t="n">
        <v>1633713</v>
      </c>
    </row>
    <row r="4" spans="1:3">
      <c r="A4" s="4" t="s">
        <v>370</v>
      </c>
      <c r="B4" s="5" t="n">
        <v>135666</v>
      </c>
      <c r="C4" s="5" t="n">
        <v>156976</v>
      </c>
    </row>
    <row r="5" spans="1:3">
      <c r="A5" s="4" t="s">
        <v>109</v>
      </c>
      <c r="B5" s="6" t="n">
        <v>2791511</v>
      </c>
      <c r="C5" s="6" t="n">
        <v>17906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14"/>
  </cols>
  <sheetData>
    <row r="1" spans="1:4">
      <c r="A1" s="1" t="s">
        <v>371</v>
      </c>
      <c r="B1" s="2" t="s">
        <v>372</v>
      </c>
      <c r="C1" s="2" t="s">
        <v>37</v>
      </c>
      <c r="D1" s="2" t="s">
        <v>373</v>
      </c>
    </row>
    <row r="2" spans="1:4">
      <c r="A2" s="3" t="s">
        <v>374</v>
      </c>
    </row>
    <row r="3" spans="1:4">
      <c r="A3" s="4" t="s">
        <v>375</v>
      </c>
      <c r="C3" s="6" t="n">
        <v>104131000</v>
      </c>
    </row>
    <row r="4" spans="1:4">
      <c r="A4" s="4" t="s">
        <v>376</v>
      </c>
      <c r="C4" s="5" t="n">
        <v>14028000</v>
      </c>
    </row>
    <row r="5" spans="1:4">
      <c r="A5" s="4" t="s">
        <v>377</v>
      </c>
      <c r="C5" s="5" t="n">
        <v>688000</v>
      </c>
    </row>
    <row r="6" spans="1:4">
      <c r="A6" s="4" t="s">
        <v>378</v>
      </c>
      <c r="C6" s="6" t="n">
        <v>8333000</v>
      </c>
    </row>
    <row r="7" spans="1:4">
      <c r="A7" s="4" t="s">
        <v>379</v>
      </c>
      <c r="C7" s="4" t="s">
        <v>380</v>
      </c>
    </row>
    <row r="8" spans="1:4">
      <c r="A8" s="4" t="s">
        <v>381</v>
      </c>
      <c r="C8" s="4" t="s">
        <v>382</v>
      </c>
    </row>
    <row r="9" spans="1:4">
      <c r="A9" s="4" t="s">
        <v>383</v>
      </c>
      <c r="B9" s="4" t="s">
        <v>384</v>
      </c>
    </row>
    <row r="10" spans="1:4">
      <c r="A10" s="4" t="s">
        <v>385</v>
      </c>
      <c r="D10" s="6" t="n">
        <v>6106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80"/>
    <col customWidth="1" max="5" min="5" width="80"/>
    <col customWidth="1" max="6" min="6" width="80"/>
    <col customWidth="1" max="7" min="7" width="14"/>
    <col customWidth="1" max="8" min="8" width="14"/>
    <col customWidth="1" max="9" min="9" width="14"/>
    <col customWidth="1" max="10" min="10" width="13"/>
    <col customWidth="1" max="11" min="11" width="14"/>
    <col customWidth="1" max="12" min="12" width="14"/>
  </cols>
  <sheetData>
    <row r="1" spans="1:12">
      <c r="A1" s="1" t="s">
        <v>386</v>
      </c>
      <c r="B1" s="2" t="s">
        <v>3</v>
      </c>
      <c r="C1" s="2" t="s">
        <v>387</v>
      </c>
      <c r="D1" s="2" t="s">
        <v>388</v>
      </c>
      <c r="E1" s="2" t="s">
        <v>389</v>
      </c>
      <c r="F1" s="2" t="s">
        <v>2</v>
      </c>
      <c r="G1" s="2" t="s">
        <v>373</v>
      </c>
      <c r="H1" s="2" t="s">
        <v>2</v>
      </c>
      <c r="I1" s="2" t="s">
        <v>390</v>
      </c>
      <c r="J1" s="2" t="s">
        <v>391</v>
      </c>
      <c r="K1" s="2" t="s">
        <v>392</v>
      </c>
      <c r="L1" s="2" t="s">
        <v>37</v>
      </c>
    </row>
    <row r="2" spans="1:12">
      <c r="A2" s="3" t="s">
        <v>393</v>
      </c>
    </row>
    <row r="3" spans="1:12">
      <c r="A3" s="4" t="s">
        <v>71</v>
      </c>
      <c r="F3" s="5" t="n">
        <v>350000</v>
      </c>
      <c r="H3" s="5" t="n">
        <v>350000</v>
      </c>
      <c r="L3" s="5" t="n">
        <v>350000</v>
      </c>
    </row>
    <row r="4" spans="1:12">
      <c r="A4" s="4" t="s">
        <v>72</v>
      </c>
      <c r="F4" s="4" t="s">
        <v>48</v>
      </c>
      <c r="H4" s="4" t="s">
        <v>48</v>
      </c>
      <c r="L4" s="4" t="s">
        <v>48</v>
      </c>
    </row>
    <row r="5" spans="1:12">
      <c r="A5" s="4" t="s">
        <v>73</v>
      </c>
      <c r="F5" s="4" t="s">
        <v>48</v>
      </c>
      <c r="H5" s="4" t="s">
        <v>48</v>
      </c>
      <c r="L5" s="4" t="s">
        <v>48</v>
      </c>
    </row>
    <row r="6" spans="1:12">
      <c r="A6" s="4" t="s">
        <v>394</v>
      </c>
      <c r="D6" s="4" t="s">
        <v>395</v>
      </c>
    </row>
    <row r="7" spans="1:12">
      <c r="A7" s="4" t="s">
        <v>396</v>
      </c>
      <c r="F7" s="5" t="n">
        <v>18741210</v>
      </c>
      <c r="H7" s="5" t="n">
        <v>18741210</v>
      </c>
      <c r="L7" s="5" t="n">
        <v>17682839</v>
      </c>
    </row>
    <row r="8" spans="1:12">
      <c r="A8" s="4" t="s">
        <v>397</v>
      </c>
      <c r="I8" s="5" t="n">
        <v>78338</v>
      </c>
      <c r="J8" s="5" t="n">
        <v>50000</v>
      </c>
      <c r="K8" s="5" t="n">
        <v>8681</v>
      </c>
    </row>
    <row r="9" spans="1:12">
      <c r="A9" s="4" t="s">
        <v>398</v>
      </c>
      <c r="I9" s="8" t="n">
        <v>0.71</v>
      </c>
      <c r="J9" s="8" t="n">
        <v>0.83</v>
      </c>
      <c r="K9" s="8" t="n">
        <v>0.73</v>
      </c>
    </row>
    <row r="10" spans="1:12">
      <c r="A10" s="4" t="s">
        <v>399</v>
      </c>
      <c r="B10" s="6" t="n">
        <v>6600000</v>
      </c>
    </row>
    <row r="11" spans="1:12">
      <c r="A11" s="4" t="s">
        <v>400</v>
      </c>
      <c r="H11" s="5" t="n">
        <v>78338</v>
      </c>
    </row>
    <row r="12" spans="1:12">
      <c r="A12" s="4" t="s">
        <v>401</v>
      </c>
      <c r="H12" s="6" t="n">
        <v>46500</v>
      </c>
    </row>
    <row r="13" spans="1:12">
      <c r="A13" s="4" t="s">
        <v>402</v>
      </c>
    </row>
    <row r="14" spans="1:12">
      <c r="A14" s="3" t="s">
        <v>393</v>
      </c>
    </row>
    <row r="15" spans="1:12">
      <c r="A15" s="4" t="s">
        <v>396</v>
      </c>
      <c r="F15" s="5" t="n">
        <v>414983</v>
      </c>
      <c r="H15" s="5" t="n">
        <v>414983</v>
      </c>
    </row>
    <row r="16" spans="1:12">
      <c r="A16" s="4" t="s">
        <v>398</v>
      </c>
      <c r="F16" s="8" t="n">
        <v>0.77</v>
      </c>
      <c r="H16" s="8" t="n">
        <v>0.77</v>
      </c>
    </row>
    <row r="17" spans="1:12">
      <c r="A17" s="4" t="s">
        <v>400</v>
      </c>
      <c r="H17" s="5" t="n">
        <v>1525594</v>
      </c>
    </row>
    <row r="18" spans="1:12">
      <c r="A18" s="4" t="s">
        <v>401</v>
      </c>
      <c r="H18" s="6" t="n">
        <v>1567709</v>
      </c>
    </row>
    <row r="19" spans="1:12">
      <c r="A19" s="4" t="s">
        <v>403</v>
      </c>
    </row>
    <row r="20" spans="1:12">
      <c r="A20" s="3" t="s">
        <v>393</v>
      </c>
    </row>
    <row r="21" spans="1:12">
      <c r="A21" s="4" t="s">
        <v>394</v>
      </c>
      <c r="D21" s="4" t="s">
        <v>404</v>
      </c>
      <c r="E21" s="4" t="s">
        <v>405</v>
      </c>
    </row>
    <row r="22" spans="1:12">
      <c r="A22" s="4" t="s">
        <v>127</v>
      </c>
      <c r="C22" s="5" t="n">
        <v>60000</v>
      </c>
    </row>
    <row r="23" spans="1:12">
      <c r="A23" s="4" t="s">
        <v>406</v>
      </c>
      <c r="G23" s="5" t="n">
        <v>446369</v>
      </c>
    </row>
    <row r="24" spans="1:12">
      <c r="A24" s="4" t="s">
        <v>407</v>
      </c>
      <c r="F24" s="4" t="s">
        <v>408</v>
      </c>
    </row>
    <row r="25" spans="1:12">
      <c r="A25" s="4" t="s">
        <v>409</v>
      </c>
      <c r="C25" s="8" t="n">
        <v>0.96</v>
      </c>
    </row>
    <row r="26" spans="1:12">
      <c r="A26" s="4" t="s">
        <v>410</v>
      </c>
      <c r="G26" s="8" t="n">
        <v>1.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411</v>
      </c>
      <c r="B1" s="2" t="s">
        <v>79</v>
      </c>
      <c r="C1" s="2" t="s">
        <v>1</v>
      </c>
    </row>
    <row r="2" spans="1:4">
      <c r="B2" s="2" t="s">
        <v>80</v>
      </c>
      <c r="C2" s="2" t="s">
        <v>2</v>
      </c>
      <c r="D2" s="2" t="s">
        <v>80</v>
      </c>
    </row>
    <row r="3" spans="1:4">
      <c r="A3" s="3" t="s">
        <v>412</v>
      </c>
    </row>
    <row r="4" spans="1:4">
      <c r="A4" s="4" t="s">
        <v>400</v>
      </c>
      <c r="C4" s="5" t="n">
        <v>78338</v>
      </c>
    </row>
    <row r="5" spans="1:4">
      <c r="A5" s="4" t="s">
        <v>413</v>
      </c>
      <c r="C5" s="5" t="n">
        <v>65493</v>
      </c>
    </row>
    <row r="6" spans="1:4">
      <c r="A6" s="4" t="s">
        <v>414</v>
      </c>
      <c r="C6" s="6" t="n">
        <v>46500</v>
      </c>
    </row>
    <row r="7" spans="1:4">
      <c r="A7" s="4" t="s">
        <v>415</v>
      </c>
      <c r="B7" s="6" t="n">
        <v>18600</v>
      </c>
      <c r="D7" s="6" t="n">
        <v>38400</v>
      </c>
    </row>
    <row r="8" spans="1:4">
      <c r="A8" s="4" t="s">
        <v>416</v>
      </c>
      <c r="C8" s="5" t="n">
        <v>2010</v>
      </c>
    </row>
    <row r="9" spans="1:4">
      <c r="A9" s="4" t="s">
        <v>417</v>
      </c>
    </row>
    <row r="10" spans="1:4">
      <c r="A10" s="3" t="s">
        <v>412</v>
      </c>
    </row>
    <row r="11" spans="1:4">
      <c r="A11" s="4" t="s">
        <v>418</v>
      </c>
      <c r="C11" s="6" t="n">
        <v>46500</v>
      </c>
    </row>
    <row r="12" spans="1:4">
      <c r="A12" s="4" t="s">
        <v>419</v>
      </c>
      <c r="C12" s="4" t="s">
        <v>420</v>
      </c>
    </row>
    <row r="13" spans="1:4">
      <c r="A13" s="4" t="s">
        <v>421</v>
      </c>
    </row>
    <row r="14" spans="1:4">
      <c r="A14" s="3" t="s">
        <v>412</v>
      </c>
    </row>
    <row r="15" spans="1:4">
      <c r="A15" s="4" t="s">
        <v>422</v>
      </c>
      <c r="C15" s="5" t="n">
        <v>12845</v>
      </c>
    </row>
    <row r="16" spans="1:4">
      <c r="A16" s="4" t="s">
        <v>415</v>
      </c>
      <c r="C16" s="6" t="n">
        <v>912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2"/>
    <col customWidth="1" max="2" min="2" width="21"/>
  </cols>
  <sheetData>
    <row r="1" spans="1:2">
      <c r="A1" s="1" t="s">
        <v>423</v>
      </c>
      <c r="B1" s="2" t="s">
        <v>266</v>
      </c>
    </row>
    <row r="2" spans="1:2">
      <c r="A2" s="3" t="s">
        <v>424</v>
      </c>
    </row>
    <row r="3" spans="1:2">
      <c r="A3" s="4" t="s">
        <v>363</v>
      </c>
      <c r="B3" s="6" t="n">
        <v>124538</v>
      </c>
    </row>
    <row r="4" spans="1:2">
      <c r="A4" s="4" t="s">
        <v>364</v>
      </c>
      <c r="B4" s="5" t="n">
        <v>227374</v>
      </c>
    </row>
    <row r="5" spans="1:2">
      <c r="A5" s="4" t="s">
        <v>425</v>
      </c>
      <c r="B5" s="5" t="n">
        <v>106408</v>
      </c>
    </row>
    <row r="6" spans="1:2">
      <c r="A6" s="4" t="s">
        <v>426</v>
      </c>
      <c r="B6" s="5" t="n">
        <v>100000</v>
      </c>
    </row>
    <row r="7" spans="1:2">
      <c r="A7" s="4" t="s">
        <v>427</v>
      </c>
      <c r="B7" s="5" t="n">
        <v>100000</v>
      </c>
    </row>
    <row r="8" spans="1:2">
      <c r="A8" s="4" t="s">
        <v>109</v>
      </c>
      <c r="B8" s="5" t="n">
        <v>658320</v>
      </c>
    </row>
    <row r="9" spans="1:2">
      <c r="A9" s="4" t="s">
        <v>428</v>
      </c>
    </row>
    <row r="10" spans="1:2">
      <c r="A10" s="3" t="s">
        <v>424</v>
      </c>
    </row>
    <row r="11" spans="1:2">
      <c r="A11" s="4" t="s">
        <v>363</v>
      </c>
      <c r="B11" s="5" t="n">
        <v>50000</v>
      </c>
    </row>
    <row r="12" spans="1:2">
      <c r="A12" s="4" t="s">
        <v>364</v>
      </c>
      <c r="B12" s="5" t="n">
        <v>100000</v>
      </c>
    </row>
    <row r="13" spans="1:2">
      <c r="A13" s="4" t="s">
        <v>425</v>
      </c>
      <c r="B13" s="5" t="n">
        <v>100000</v>
      </c>
    </row>
    <row r="14" spans="1:2">
      <c r="A14" s="4" t="s">
        <v>426</v>
      </c>
      <c r="B14" s="5" t="n">
        <v>100000</v>
      </c>
    </row>
    <row r="15" spans="1:2">
      <c r="A15" s="4" t="s">
        <v>427</v>
      </c>
      <c r="B15" s="5" t="n">
        <v>100000</v>
      </c>
    </row>
    <row r="16" spans="1:2">
      <c r="A16" s="4" t="s">
        <v>109</v>
      </c>
      <c r="B16" s="5" t="n">
        <v>450000</v>
      </c>
    </row>
    <row r="17" spans="1:2">
      <c r="A17" s="4" t="s">
        <v>429</v>
      </c>
    </row>
    <row r="18" spans="1:2">
      <c r="A18" s="3" t="s">
        <v>424</v>
      </c>
    </row>
    <row r="19" spans="1:2">
      <c r="A19" s="4" t="s">
        <v>363</v>
      </c>
      <c r="B19" s="5" t="n">
        <v>74538</v>
      </c>
    </row>
    <row r="20" spans="1:2">
      <c r="A20" s="4" t="s">
        <v>364</v>
      </c>
      <c r="B20" s="5" t="n">
        <v>127374</v>
      </c>
    </row>
    <row r="21" spans="1:2">
      <c r="A21" s="4" t="s">
        <v>425</v>
      </c>
      <c r="B21" s="5" t="n">
        <v>6408</v>
      </c>
    </row>
    <row r="22" spans="1:2">
      <c r="A22" s="4" t="s">
        <v>426</v>
      </c>
      <c r="B22" s="4" t="s">
        <v>48</v>
      </c>
    </row>
    <row r="23" spans="1:2">
      <c r="A23" s="4" t="s">
        <v>427</v>
      </c>
      <c r="B23" s="4" t="s">
        <v>48</v>
      </c>
    </row>
    <row r="24" spans="1:2">
      <c r="A24" s="4" t="s">
        <v>109</v>
      </c>
      <c r="B24" s="6" t="n">
        <v>2083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0"/>
    <col customWidth="1" max="5" min="5" width="24"/>
  </cols>
  <sheetData>
    <row r="1" spans="1:5">
      <c r="A1" s="1" t="s">
        <v>430</v>
      </c>
      <c r="B1" s="2" t="s">
        <v>431</v>
      </c>
      <c r="C1" s="2" t="s">
        <v>432</v>
      </c>
      <c r="D1" s="2" t="s">
        <v>433</v>
      </c>
      <c r="E1" s="2" t="s">
        <v>434</v>
      </c>
    </row>
    <row r="2" spans="1:5">
      <c r="A2" s="3" t="s">
        <v>435</v>
      </c>
    </row>
    <row r="3" spans="1:5">
      <c r="A3" s="4" t="s">
        <v>436</v>
      </c>
      <c r="E3" s="6" t="n">
        <v>450000</v>
      </c>
    </row>
    <row r="4" spans="1:5">
      <c r="A4" s="4" t="s">
        <v>437</v>
      </c>
      <c r="B4" s="6" t="n">
        <v>10000000</v>
      </c>
      <c r="E4" s="6" t="n">
        <v>7900000</v>
      </c>
    </row>
    <row r="5" spans="1:5">
      <c r="A5" s="4" t="s">
        <v>438</v>
      </c>
      <c r="E5" s="4" t="s">
        <v>439</v>
      </c>
    </row>
    <row r="6" spans="1:5">
      <c r="A6" s="4" t="s">
        <v>440</v>
      </c>
      <c r="E6" s="4" t="s">
        <v>441</v>
      </c>
    </row>
    <row r="7" spans="1:5">
      <c r="A7" s="4" t="s">
        <v>442</v>
      </c>
      <c r="E7" s="4" t="s">
        <v>443</v>
      </c>
    </row>
    <row r="8" spans="1:5">
      <c r="A8" s="4" t="s">
        <v>444</v>
      </c>
      <c r="E8" s="4" t="s">
        <v>445</v>
      </c>
    </row>
    <row r="9" spans="1:5">
      <c r="A9" s="4" t="s">
        <v>446</v>
      </c>
      <c r="E9" s="6" t="n">
        <v>11367</v>
      </c>
    </row>
    <row r="10" spans="1:5">
      <c r="A10" s="4" t="s">
        <v>447</v>
      </c>
      <c r="E10" s="5" t="n">
        <v>22</v>
      </c>
    </row>
    <row r="11" spans="1:5">
      <c r="A11" s="4" t="s">
        <v>448</v>
      </c>
      <c r="E11" s="4" t="s">
        <v>445</v>
      </c>
    </row>
    <row r="12" spans="1:5">
      <c r="A12" s="4" t="s">
        <v>449</v>
      </c>
      <c r="E12" s="6" t="n">
        <v>11625</v>
      </c>
    </row>
    <row r="13" spans="1:5">
      <c r="A13" s="4" t="s">
        <v>450</v>
      </c>
      <c r="E13" s="9" t="n">
        <v>22.5</v>
      </c>
    </row>
    <row r="14" spans="1:5">
      <c r="A14" s="4" t="s">
        <v>451</v>
      </c>
      <c r="E14" s="6" t="n">
        <v>11883</v>
      </c>
    </row>
    <row r="15" spans="1:5">
      <c r="A15" s="4" t="s">
        <v>452</v>
      </c>
      <c r="E15" s="5" t="n">
        <v>23</v>
      </c>
    </row>
    <row r="16" spans="1:5">
      <c r="A16" s="4" t="s">
        <v>453</v>
      </c>
      <c r="B16" s="6" t="n">
        <v>275000</v>
      </c>
    </row>
    <row r="17" spans="1:5">
      <c r="A17" s="4" t="s">
        <v>454</v>
      </c>
      <c r="B17" s="5" t="n">
        <v>184912</v>
      </c>
    </row>
    <row r="18" spans="1:5">
      <c r="A18" s="4" t="s">
        <v>455</v>
      </c>
      <c r="B18" s="6" t="n">
        <v>3750000</v>
      </c>
    </row>
    <row r="19" spans="1:5">
      <c r="A19" s="4" t="s">
        <v>456</v>
      </c>
      <c r="B19" s="4" t="s">
        <v>457</v>
      </c>
    </row>
    <row r="20" spans="1:5">
      <c r="A20" s="4" t="s">
        <v>458</v>
      </c>
      <c r="E20" s="5" t="n">
        <v>6200</v>
      </c>
    </row>
    <row r="21" spans="1:5">
      <c r="A21" s="4" t="s">
        <v>459</v>
      </c>
      <c r="C21" s="4" t="s">
        <v>460</v>
      </c>
    </row>
    <row r="22" spans="1:5">
      <c r="A22" s="4" t="s">
        <v>461</v>
      </c>
    </row>
    <row r="23" spans="1:5">
      <c r="A23" s="3" t="s">
        <v>435</v>
      </c>
    </row>
    <row r="24" spans="1:5">
      <c r="A24" s="4" t="s">
        <v>462</v>
      </c>
      <c r="D24" s="5" t="n">
        <v>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 customWidth="1" max="6" min="6" width="14"/>
  </cols>
  <sheetData>
    <row r="1" spans="1:6">
      <c r="A1" s="1" t="s">
        <v>463</v>
      </c>
      <c r="B1" s="2" t="s">
        <v>79</v>
      </c>
      <c r="D1" s="2" t="s">
        <v>1</v>
      </c>
    </row>
    <row r="2" spans="1:6">
      <c r="B2" s="2" t="s">
        <v>2</v>
      </c>
      <c r="C2" s="2" t="s">
        <v>80</v>
      </c>
      <c r="D2" s="2" t="s">
        <v>2</v>
      </c>
      <c r="E2" s="2" t="s">
        <v>80</v>
      </c>
      <c r="F2" s="2" t="s">
        <v>37</v>
      </c>
    </row>
    <row r="3" spans="1:6">
      <c r="A3" s="3" t="s">
        <v>464</v>
      </c>
    </row>
    <row r="4" spans="1:6">
      <c r="A4" s="4" t="s">
        <v>465</v>
      </c>
      <c r="B4" s="6" t="n">
        <v>1544964</v>
      </c>
      <c r="C4" s="6" t="n">
        <v>1725545</v>
      </c>
      <c r="D4" s="6" t="n">
        <v>2689752</v>
      </c>
      <c r="E4" s="6" t="n">
        <v>2845318</v>
      </c>
    </row>
    <row r="5" spans="1:6">
      <c r="A5" s="4" t="s">
        <v>466</v>
      </c>
      <c r="B5" s="5" t="n">
        <v>-2164891</v>
      </c>
      <c r="C5" s="5" t="n">
        <v>-1589290</v>
      </c>
      <c r="D5" s="5" t="n">
        <v>-4464954</v>
      </c>
      <c r="E5" s="5" t="n">
        <v>-3983391</v>
      </c>
    </row>
    <row r="6" spans="1:6">
      <c r="A6" s="4" t="s">
        <v>467</v>
      </c>
      <c r="B6" s="5" t="n">
        <v>12932</v>
      </c>
      <c r="C6" s="5" t="n">
        <v>11170</v>
      </c>
      <c r="D6" s="5" t="n">
        <v>22992</v>
      </c>
      <c r="E6" s="5" t="n">
        <v>22384</v>
      </c>
    </row>
    <row r="7" spans="1:6">
      <c r="A7" s="4" t="s">
        <v>468</v>
      </c>
      <c r="B7" s="5" t="n">
        <v>41370</v>
      </c>
      <c r="C7" s="5" t="n">
        <v>32948</v>
      </c>
      <c r="D7" s="5" t="n">
        <v>91130</v>
      </c>
      <c r="E7" s="5" t="n">
        <v>49843</v>
      </c>
    </row>
    <row r="8" spans="1:6">
      <c r="A8" s="4" t="s">
        <v>215</v>
      </c>
      <c r="B8" s="5" t="n">
        <v>72892</v>
      </c>
      <c r="C8" s="5" t="n">
        <v>90425</v>
      </c>
      <c r="D8" s="5" t="n">
        <v>152465</v>
      </c>
      <c r="E8" s="5" t="n">
        <v>198395</v>
      </c>
    </row>
    <row r="9" spans="1:6">
      <c r="A9" s="4" t="s">
        <v>469</v>
      </c>
      <c r="B9" s="5" t="n">
        <v>9192963</v>
      </c>
      <c r="D9" s="5" t="n">
        <v>9192963</v>
      </c>
      <c r="F9" s="6" t="n">
        <v>10491702</v>
      </c>
    </row>
    <row r="10" spans="1:6">
      <c r="A10" s="4" t="s">
        <v>470</v>
      </c>
    </row>
    <row r="11" spans="1:6">
      <c r="A11" s="3" t="s">
        <v>464</v>
      </c>
    </row>
    <row r="12" spans="1:6">
      <c r="A12" s="4" t="s">
        <v>465</v>
      </c>
      <c r="B12" s="5" t="n">
        <v>1095865</v>
      </c>
      <c r="C12" s="5" t="n">
        <v>1449044</v>
      </c>
      <c r="D12" s="5" t="n">
        <v>1776218</v>
      </c>
      <c r="E12" s="5" t="n">
        <v>2258300</v>
      </c>
    </row>
    <row r="13" spans="1:6">
      <c r="A13" s="4" t="s">
        <v>466</v>
      </c>
      <c r="B13" s="5" t="n">
        <v>204121</v>
      </c>
      <c r="C13" s="5" t="n">
        <v>30299</v>
      </c>
      <c r="D13" s="5" t="n">
        <v>195110</v>
      </c>
      <c r="E13" s="5" t="n">
        <v>-55906</v>
      </c>
    </row>
    <row r="14" spans="1:6">
      <c r="A14" s="4" t="s">
        <v>467</v>
      </c>
      <c r="B14" s="5" t="n">
        <v>4316</v>
      </c>
      <c r="C14" s="5" t="n">
        <v>4512</v>
      </c>
      <c r="D14" s="5" t="n">
        <v>8718</v>
      </c>
      <c r="E14" s="5" t="n">
        <v>8992</v>
      </c>
    </row>
    <row r="15" spans="1:6">
      <c r="A15" s="4" t="s">
        <v>215</v>
      </c>
      <c r="B15" s="5" t="n">
        <v>8072</v>
      </c>
      <c r="C15" s="5" t="n">
        <v>12818</v>
      </c>
      <c r="D15" s="5" t="n">
        <v>13268</v>
      </c>
      <c r="E15" s="5" t="n">
        <v>28486</v>
      </c>
    </row>
    <row r="16" spans="1:6">
      <c r="A16" s="4" t="s">
        <v>469</v>
      </c>
      <c r="B16" s="5" t="n">
        <v>1564020</v>
      </c>
      <c r="D16" s="5" t="n">
        <v>1564020</v>
      </c>
      <c r="F16" s="5" t="n">
        <v>1181114</v>
      </c>
    </row>
    <row r="17" spans="1:6">
      <c r="A17" s="4" t="s">
        <v>471</v>
      </c>
    </row>
    <row r="18" spans="1:6">
      <c r="A18" s="3" t="s">
        <v>464</v>
      </c>
    </row>
    <row r="19" spans="1:6">
      <c r="A19" s="4" t="s">
        <v>465</v>
      </c>
      <c r="B19" s="5" t="n">
        <v>449099</v>
      </c>
      <c r="C19" s="5" t="n">
        <v>276501</v>
      </c>
      <c r="D19" s="5" t="n">
        <v>913534</v>
      </c>
      <c r="E19" s="5" t="n">
        <v>587018</v>
      </c>
    </row>
    <row r="20" spans="1:6">
      <c r="A20" s="4" t="s">
        <v>466</v>
      </c>
      <c r="B20" s="5" t="n">
        <v>-1463334</v>
      </c>
      <c r="C20" s="5" t="n">
        <v>-923960</v>
      </c>
      <c r="D20" s="5" t="n">
        <v>-2798891</v>
      </c>
      <c r="E20" s="5" t="n">
        <v>-2445308</v>
      </c>
    </row>
    <row r="21" spans="1:6">
      <c r="A21" s="4" t="s">
        <v>467</v>
      </c>
      <c r="B21" s="5" t="n">
        <v>4168</v>
      </c>
      <c r="C21" s="5" t="n">
        <v>5345</v>
      </c>
      <c r="D21" s="5" t="n">
        <v>8845</v>
      </c>
      <c r="E21" s="5" t="n">
        <v>10729</v>
      </c>
    </row>
    <row r="22" spans="1:6">
      <c r="A22" s="4" t="s">
        <v>215</v>
      </c>
      <c r="B22" s="5" t="n">
        <v>19094</v>
      </c>
      <c r="C22" s="5" t="n">
        <v>21898</v>
      </c>
      <c r="D22" s="5" t="n">
        <v>40002</v>
      </c>
      <c r="E22" s="5" t="n">
        <v>50216</v>
      </c>
    </row>
    <row r="23" spans="1:6">
      <c r="A23" s="4" t="s">
        <v>469</v>
      </c>
      <c r="B23" s="5" t="n">
        <v>150782</v>
      </c>
      <c r="D23" s="5" t="n">
        <v>150782</v>
      </c>
      <c r="F23" s="5" t="n">
        <v>78336</v>
      </c>
    </row>
    <row r="24" spans="1:6">
      <c r="A24" s="4" t="s">
        <v>472</v>
      </c>
    </row>
    <row r="25" spans="1:6">
      <c r="A25" s="3" t="s">
        <v>464</v>
      </c>
    </row>
    <row r="26" spans="1:6">
      <c r="A26" s="4" t="s">
        <v>466</v>
      </c>
      <c r="B26" s="5" t="n">
        <v>-905678</v>
      </c>
      <c r="C26" s="5" t="n">
        <v>-695629</v>
      </c>
      <c r="D26" s="5" t="n">
        <v>-1861173</v>
      </c>
      <c r="E26" s="5" t="n">
        <v>-1482177</v>
      </c>
    </row>
    <row r="27" spans="1:6">
      <c r="A27" s="4" t="s">
        <v>467</v>
      </c>
      <c r="B27" s="5" t="n">
        <v>4448</v>
      </c>
      <c r="C27" s="5" t="n">
        <v>1313</v>
      </c>
      <c r="D27" s="5" t="n">
        <v>5429</v>
      </c>
      <c r="E27" s="5" t="n">
        <v>2663</v>
      </c>
    </row>
    <row r="28" spans="1:6">
      <c r="A28" s="4" t="s">
        <v>468</v>
      </c>
      <c r="B28" s="5" t="n">
        <v>39851</v>
      </c>
      <c r="C28" s="5" t="n">
        <v>32948</v>
      </c>
      <c r="D28" s="5" t="n">
        <v>84604</v>
      </c>
      <c r="E28" s="5" t="n">
        <v>49843</v>
      </c>
    </row>
    <row r="29" spans="1:6">
      <c r="A29" s="4" t="s">
        <v>215</v>
      </c>
      <c r="B29" s="5" t="n">
        <v>45726</v>
      </c>
      <c r="C29" s="6" t="n">
        <v>55709</v>
      </c>
      <c r="D29" s="5" t="n">
        <v>99195</v>
      </c>
      <c r="E29" s="6" t="n">
        <v>119693</v>
      </c>
    </row>
    <row r="30" spans="1:6">
      <c r="A30" s="4" t="s">
        <v>469</v>
      </c>
      <c r="B30" s="6" t="n">
        <v>7478161</v>
      </c>
      <c r="D30" s="6" t="n">
        <v>7478161</v>
      </c>
      <c r="F30" s="6" t="n">
        <v>92322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473</v>
      </c>
      <c r="B1" s="2" t="s">
        <v>1</v>
      </c>
    </row>
    <row r="2" spans="1:2">
      <c r="B2" s="2" t="s">
        <v>474</v>
      </c>
    </row>
    <row r="3" spans="1:2">
      <c r="A3" s="3" t="s">
        <v>475</v>
      </c>
    </row>
    <row r="4" spans="1:2">
      <c r="A4" s="4" t="s">
        <v>476</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060877</v>
      </c>
      <c r="C4" s="6" t="n">
        <v>1367574</v>
      </c>
      <c r="D4" s="6" t="n">
        <v>1700435</v>
      </c>
      <c r="E4" s="6" t="n">
        <v>2144858</v>
      </c>
    </row>
    <row r="5" spans="1:5">
      <c r="A5" s="4" t="s">
        <v>83</v>
      </c>
      <c r="B5" s="5" t="n">
        <v>484087</v>
      </c>
      <c r="C5" s="5" t="n">
        <v>357971</v>
      </c>
      <c r="D5" s="5" t="n">
        <v>989317</v>
      </c>
      <c r="E5" s="5" t="n">
        <v>700460</v>
      </c>
    </row>
    <row r="6" spans="1:5">
      <c r="A6" s="4" t="s">
        <v>84</v>
      </c>
      <c r="B6" s="5" t="n">
        <v>1544964</v>
      </c>
      <c r="C6" s="5" t="n">
        <v>1725545</v>
      </c>
      <c r="D6" s="5" t="n">
        <v>2689752</v>
      </c>
      <c r="E6" s="5" t="n">
        <v>2845318</v>
      </c>
    </row>
    <row r="7" spans="1:5">
      <c r="A7" s="4" t="s">
        <v>85</v>
      </c>
      <c r="B7" s="5" t="n">
        <v>-1086814</v>
      </c>
      <c r="C7" s="5" t="n">
        <v>-1493676</v>
      </c>
      <c r="D7" s="5" t="n">
        <v>-2014738</v>
      </c>
      <c r="E7" s="5" t="n">
        <v>-2472597</v>
      </c>
    </row>
    <row r="8" spans="1:5">
      <c r="A8" s="4" t="s">
        <v>86</v>
      </c>
      <c r="B8" s="5" t="n">
        <v>458150</v>
      </c>
      <c r="C8" s="5" t="n">
        <v>231869</v>
      </c>
      <c r="D8" s="5" t="n">
        <v>675014</v>
      </c>
      <c r="E8" s="5" t="n">
        <v>372721</v>
      </c>
    </row>
    <row r="9" spans="1:5">
      <c r="A9" s="3" t="s">
        <v>87</v>
      </c>
    </row>
    <row r="10" spans="1:5">
      <c r="A10" s="4" t="s">
        <v>88</v>
      </c>
      <c r="B10" s="5" t="n">
        <v>1853950</v>
      </c>
      <c r="C10" s="5" t="n">
        <v>1170333</v>
      </c>
      <c r="D10" s="5" t="n">
        <v>3496668</v>
      </c>
      <c r="E10" s="5" t="n">
        <v>2973693</v>
      </c>
    </row>
    <row r="11" spans="1:5">
      <c r="A11" s="4" t="s">
        <v>89</v>
      </c>
      <c r="B11" s="5" t="n">
        <v>769091</v>
      </c>
      <c r="C11" s="5" t="n">
        <v>650826</v>
      </c>
      <c r="D11" s="5" t="n">
        <v>1643300</v>
      </c>
      <c r="E11" s="5" t="n">
        <v>1382419</v>
      </c>
    </row>
    <row r="12" spans="1:5">
      <c r="A12" s="4" t="s">
        <v>90</v>
      </c>
      <c r="B12" s="5" t="n">
        <v>2623041</v>
      </c>
      <c r="C12" s="5" t="n">
        <v>1821159</v>
      </c>
      <c r="D12" s="5" t="n">
        <v>5139968</v>
      </c>
      <c r="E12" s="5" t="n">
        <v>4356112</v>
      </c>
    </row>
    <row r="13" spans="1:5">
      <c r="A13" s="4" t="s">
        <v>91</v>
      </c>
      <c r="B13" s="5" t="n">
        <v>-2164891</v>
      </c>
      <c r="C13" s="5" t="n">
        <v>-1589290</v>
      </c>
      <c r="D13" s="5" t="n">
        <v>-4464954</v>
      </c>
      <c r="E13" s="5" t="n">
        <v>-3983391</v>
      </c>
    </row>
    <row r="14" spans="1:5">
      <c r="A14" s="4" t="s">
        <v>92</v>
      </c>
      <c r="B14" s="5" t="n">
        <v>41370</v>
      </c>
      <c r="C14" s="5" t="n">
        <v>32948</v>
      </c>
      <c r="D14" s="5" t="n">
        <v>91130</v>
      </c>
      <c r="E14" s="5" t="n">
        <v>49843</v>
      </c>
    </row>
    <row r="15" spans="1:5">
      <c r="A15" s="4" t="s">
        <v>93</v>
      </c>
      <c r="B15" s="5" t="n">
        <v>-2123521</v>
      </c>
      <c r="C15" s="5" t="n">
        <v>-1556342</v>
      </c>
      <c r="D15" s="5" t="n">
        <v>-4373824</v>
      </c>
      <c r="E15" s="5" t="n">
        <v>-3933548</v>
      </c>
    </row>
    <row r="16" spans="1:5">
      <c r="A16" s="4" t="s">
        <v>94</v>
      </c>
      <c r="D16" s="5" t="n">
        <v>610676</v>
      </c>
    </row>
    <row r="17" spans="1:5">
      <c r="A17" s="4" t="s">
        <v>95</v>
      </c>
      <c r="B17" s="6" t="n">
        <v>-2123521</v>
      </c>
      <c r="C17" s="6" t="n">
        <v>-1556342</v>
      </c>
      <c r="D17" s="6" t="n">
        <v>-3763148</v>
      </c>
      <c r="E17" s="6" t="n">
        <v>-3933548</v>
      </c>
    </row>
    <row r="18" spans="1:5">
      <c r="A18" s="4" t="s">
        <v>96</v>
      </c>
      <c r="B18" s="8" t="n">
        <v>-0.12</v>
      </c>
      <c r="C18" s="8" t="n">
        <v>-0.18</v>
      </c>
      <c r="D18" s="8" t="n">
        <v>-0.21</v>
      </c>
      <c r="E18" s="8" t="n">
        <v>-0.45</v>
      </c>
    </row>
    <row r="19" spans="1:5">
      <c r="A19" s="4" t="s">
        <v>97</v>
      </c>
      <c r="B19" s="5" t="n">
        <v>18436894</v>
      </c>
      <c r="C19" s="5" t="n">
        <v>8742569</v>
      </c>
      <c r="D19" s="5" t="n">
        <v>18258932</v>
      </c>
      <c r="E19" s="5" t="n">
        <v>87387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98</v>
      </c>
      <c r="B1" s="2" t="s">
        <v>79</v>
      </c>
      <c r="D1" s="2" t="s">
        <v>1</v>
      </c>
    </row>
    <row r="2" spans="1:5">
      <c r="B2" s="2" t="s">
        <v>2</v>
      </c>
      <c r="C2" s="2" t="s">
        <v>80</v>
      </c>
      <c r="D2" s="2" t="s">
        <v>2</v>
      </c>
      <c r="E2" s="2" t="s">
        <v>80</v>
      </c>
    </row>
    <row r="3" spans="1:5">
      <c r="A3" s="3" t="s">
        <v>99</v>
      </c>
    </row>
    <row r="4" spans="1:5">
      <c r="A4" s="4" t="s">
        <v>100</v>
      </c>
      <c r="B4" s="6" t="n">
        <v>-2123521</v>
      </c>
      <c r="C4" s="6" t="n">
        <v>-1556342</v>
      </c>
      <c r="D4" s="6" t="n">
        <v>-3763148</v>
      </c>
      <c r="E4" s="6" t="n">
        <v>-3933548</v>
      </c>
    </row>
    <row r="5" spans="1:5">
      <c r="A5" s="3" t="s">
        <v>101</v>
      </c>
    </row>
    <row r="6" spans="1:5">
      <c r="A6" s="4" t="s">
        <v>102</v>
      </c>
      <c r="B6" s="5" t="n">
        <v>-3988</v>
      </c>
      <c r="D6" s="5" t="n">
        <v>-3339</v>
      </c>
    </row>
    <row r="7" spans="1:5">
      <c r="A7" s="4" t="s">
        <v>103</v>
      </c>
      <c r="B7" s="6" t="n">
        <v>-2127509</v>
      </c>
      <c r="C7" s="6" t="n">
        <v>-1556342</v>
      </c>
      <c r="D7" s="6" t="n">
        <v>-3766487</v>
      </c>
      <c r="E7" s="6" t="n">
        <v>-39335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2"/>
  </cols>
  <sheetData>
    <row r="1" spans="1:6">
      <c r="A1" s="1" t="s">
        <v>104</v>
      </c>
      <c r="B1" s="2" t="s">
        <v>105</v>
      </c>
      <c r="C1" s="2" t="s">
        <v>106</v>
      </c>
      <c r="D1" s="2" t="s">
        <v>107</v>
      </c>
      <c r="E1" s="2" t="s">
        <v>108</v>
      </c>
      <c r="F1" s="2" t="s">
        <v>109</v>
      </c>
    </row>
    <row r="2" spans="1:6">
      <c r="A2" s="4" t="s">
        <v>110</v>
      </c>
      <c r="B2" s="6" t="n">
        <v>8731</v>
      </c>
      <c r="C2" s="6" t="n">
        <v>163581026</v>
      </c>
      <c r="E2" s="6" t="n">
        <v>-157270045</v>
      </c>
      <c r="F2" s="6" t="n">
        <v>6319712</v>
      </c>
    </row>
    <row r="3" spans="1:6">
      <c r="A3" s="4" t="s">
        <v>111</v>
      </c>
      <c r="B3" s="5" t="n">
        <v>8730640</v>
      </c>
    </row>
    <row r="4" spans="1:6">
      <c r="A4" s="4" t="s">
        <v>112</v>
      </c>
      <c r="B4" s="6" t="n">
        <v>20</v>
      </c>
      <c r="C4" s="5" t="n">
        <v>38380</v>
      </c>
      <c r="E4" s="4" t="s">
        <v>48</v>
      </c>
      <c r="F4" s="5" t="n">
        <v>38400</v>
      </c>
    </row>
    <row r="5" spans="1:6">
      <c r="A5" s="4" t="s">
        <v>113</v>
      </c>
      <c r="B5" s="5" t="n">
        <v>20161</v>
      </c>
    </row>
    <row r="6" spans="1:6">
      <c r="A6" s="4" t="s">
        <v>114</v>
      </c>
      <c r="B6" s="4" t="s">
        <v>48</v>
      </c>
      <c r="C6" s="5" t="n">
        <v>198395</v>
      </c>
      <c r="E6" s="4" t="s">
        <v>48</v>
      </c>
      <c r="F6" s="5" t="n">
        <v>198395</v>
      </c>
    </row>
    <row r="7" spans="1:6">
      <c r="A7" s="4" t="s">
        <v>100</v>
      </c>
      <c r="B7" s="4" t="s">
        <v>48</v>
      </c>
      <c r="C7" s="4" t="s">
        <v>48</v>
      </c>
      <c r="E7" s="5" t="n">
        <v>-3933548</v>
      </c>
      <c r="F7" s="5" t="n">
        <v>-3933548</v>
      </c>
    </row>
    <row r="8" spans="1:6">
      <c r="A8" s="4" t="s">
        <v>115</v>
      </c>
      <c r="B8" s="6" t="n">
        <v>8751</v>
      </c>
      <c r="C8" s="5" t="n">
        <v>163817801</v>
      </c>
      <c r="E8" s="5" t="n">
        <v>-161203593</v>
      </c>
      <c r="F8" s="5" t="n">
        <v>2622959</v>
      </c>
    </row>
    <row r="9" spans="1:6">
      <c r="A9" s="4" t="s">
        <v>116</v>
      </c>
      <c r="B9" s="5" t="n">
        <v>8750801</v>
      </c>
    </row>
    <row r="10" spans="1:6">
      <c r="A10" s="4" t="s">
        <v>117</v>
      </c>
      <c r="B10" s="6" t="n">
        <v>8741</v>
      </c>
      <c r="C10" s="5" t="n">
        <v>163708786</v>
      </c>
      <c r="E10" s="5" t="n">
        <v>-159647251</v>
      </c>
      <c r="F10" s="5" t="n">
        <v>4070276</v>
      </c>
    </row>
    <row r="11" spans="1:6">
      <c r="A11" s="4" t="s">
        <v>118</v>
      </c>
      <c r="B11" s="5" t="n">
        <v>8740723</v>
      </c>
    </row>
    <row r="12" spans="1:6">
      <c r="A12" s="4" t="s">
        <v>112</v>
      </c>
      <c r="B12" s="6" t="n">
        <v>10</v>
      </c>
      <c r="C12" s="5" t="n">
        <v>18590</v>
      </c>
      <c r="E12" s="4" t="s">
        <v>48</v>
      </c>
      <c r="F12" s="5" t="n">
        <v>18600</v>
      </c>
    </row>
    <row r="13" spans="1:6">
      <c r="A13" s="4" t="s">
        <v>113</v>
      </c>
      <c r="B13" s="5" t="n">
        <v>10078</v>
      </c>
    </row>
    <row r="14" spans="1:6">
      <c r="A14" s="4" t="s">
        <v>114</v>
      </c>
      <c r="B14" s="4" t="s">
        <v>48</v>
      </c>
      <c r="C14" s="5" t="n">
        <v>90425</v>
      </c>
      <c r="E14" s="4" t="s">
        <v>48</v>
      </c>
      <c r="F14" s="5" t="n">
        <v>90425</v>
      </c>
    </row>
    <row r="15" spans="1:6">
      <c r="A15" s="4" t="s">
        <v>100</v>
      </c>
      <c r="B15" s="4" t="s">
        <v>48</v>
      </c>
      <c r="C15" s="4" t="s">
        <v>48</v>
      </c>
      <c r="E15" s="5" t="n">
        <v>-1556342</v>
      </c>
      <c r="F15" s="5" t="n">
        <v>-1556342</v>
      </c>
    </row>
    <row r="16" spans="1:6">
      <c r="A16" s="4" t="s">
        <v>115</v>
      </c>
      <c r="B16" s="6" t="n">
        <v>8751</v>
      </c>
      <c r="C16" s="5" t="n">
        <v>163817801</v>
      </c>
      <c r="E16" s="5" t="n">
        <v>-161203593</v>
      </c>
      <c r="F16" s="5" t="n">
        <v>2622959</v>
      </c>
    </row>
    <row r="17" spans="1:6">
      <c r="A17" s="4" t="s">
        <v>116</v>
      </c>
      <c r="B17" s="5" t="n">
        <v>8750801</v>
      </c>
    </row>
    <row r="18" spans="1:6">
      <c r="A18" s="4" t="s">
        <v>119</v>
      </c>
      <c r="B18" s="6" t="n">
        <v>17683</v>
      </c>
      <c r="C18" s="5" t="n">
        <v>172436176</v>
      </c>
      <c r="D18" s="6" t="n">
        <v>-3669</v>
      </c>
      <c r="E18" s="5" t="n">
        <v>-166170020</v>
      </c>
      <c r="F18" s="5" t="n">
        <v>6280170</v>
      </c>
    </row>
    <row r="19" spans="1:6">
      <c r="A19" s="4" t="s">
        <v>120</v>
      </c>
      <c r="B19" s="5" t="n">
        <v>17682839</v>
      </c>
    </row>
    <row r="20" spans="1:6">
      <c r="A20" s="4" t="s">
        <v>121</v>
      </c>
      <c r="B20" s="6" t="n">
        <v>18189</v>
      </c>
      <c r="C20" s="5" t="n">
        <v>173076044</v>
      </c>
      <c r="D20" s="5" t="n">
        <v>-3020</v>
      </c>
      <c r="E20" s="5" t="n">
        <v>-167809647</v>
      </c>
      <c r="F20" s="5" t="n">
        <v>5281566</v>
      </c>
    </row>
    <row r="21" spans="1:6">
      <c r="A21" s="4" t="s">
        <v>122</v>
      </c>
      <c r="B21" s="5" t="n">
        <v>18189208</v>
      </c>
    </row>
    <row r="22" spans="1:6">
      <c r="A22" s="4" t="s">
        <v>119</v>
      </c>
      <c r="B22" s="6" t="n">
        <v>17683</v>
      </c>
      <c r="C22" s="5" t="n">
        <v>172436176</v>
      </c>
      <c r="D22" s="5" t="n">
        <v>-3669</v>
      </c>
      <c r="E22" s="5" t="n">
        <v>-166170020</v>
      </c>
      <c r="F22" s="5" t="n">
        <v>6280170</v>
      </c>
    </row>
    <row r="23" spans="1:6">
      <c r="A23" s="4" t="s">
        <v>120</v>
      </c>
      <c r="B23" s="5" t="n">
        <v>17682839</v>
      </c>
    </row>
    <row r="24" spans="1:6">
      <c r="A24" s="4" t="s">
        <v>123</v>
      </c>
      <c r="B24" s="6" t="n">
        <v>861</v>
      </c>
      <c r="C24" s="5" t="n">
        <v>841383</v>
      </c>
      <c r="F24" s="5" t="n">
        <v>842244</v>
      </c>
    </row>
    <row r="25" spans="1:6">
      <c r="A25" s="4" t="s">
        <v>124</v>
      </c>
      <c r="B25" s="5" t="n">
        <v>861352</v>
      </c>
    </row>
    <row r="26" spans="1:6">
      <c r="A26" s="4" t="s">
        <v>125</v>
      </c>
      <c r="C26" s="5" t="n">
        <v>-33215</v>
      </c>
      <c r="F26" s="5" t="n">
        <v>-33215</v>
      </c>
    </row>
    <row r="27" spans="1:6">
      <c r="A27" s="4" t="s">
        <v>126</v>
      </c>
      <c r="B27" s="6" t="n">
        <v>197</v>
      </c>
      <c r="C27" s="5" t="n">
        <v>160860</v>
      </c>
      <c r="F27" s="5" t="n">
        <v>161057</v>
      </c>
    </row>
    <row r="28" spans="1:6">
      <c r="A28" s="4" t="s">
        <v>127</v>
      </c>
      <c r="B28" s="5" t="n">
        <v>197019</v>
      </c>
    </row>
    <row r="29" spans="1:6">
      <c r="A29" s="4" t="s">
        <v>114</v>
      </c>
      <c r="C29" s="5" t="n">
        <v>152465</v>
      </c>
      <c r="F29" s="5" t="n">
        <v>152465</v>
      </c>
    </row>
    <row r="30" spans="1:6">
      <c r="A30" s="4" t="s">
        <v>128</v>
      </c>
      <c r="D30" s="5" t="n">
        <v>-3339</v>
      </c>
      <c r="F30" s="5" t="n">
        <v>-3339</v>
      </c>
    </row>
    <row r="31" spans="1:6">
      <c r="A31" s="4" t="s">
        <v>100</v>
      </c>
      <c r="E31" s="5" t="n">
        <v>-3763148</v>
      </c>
      <c r="F31" s="5" t="n">
        <v>-3763148</v>
      </c>
    </row>
    <row r="32" spans="1:6">
      <c r="A32" s="4" t="s">
        <v>129</v>
      </c>
      <c r="B32" s="6" t="n">
        <v>18741</v>
      </c>
      <c r="C32" s="5" t="n">
        <v>173557669</v>
      </c>
      <c r="D32" s="5" t="n">
        <v>-7008</v>
      </c>
      <c r="E32" s="5" t="n">
        <v>-169933168</v>
      </c>
      <c r="F32" s="5" t="n">
        <v>3636234</v>
      </c>
    </row>
    <row r="33" spans="1:6">
      <c r="A33" s="4" t="s">
        <v>130</v>
      </c>
      <c r="B33" s="5" t="n">
        <v>18741210</v>
      </c>
    </row>
    <row r="34" spans="1:6">
      <c r="A34" s="4" t="s">
        <v>121</v>
      </c>
      <c r="B34" s="6" t="n">
        <v>18189</v>
      </c>
      <c r="C34" s="5" t="n">
        <v>173076044</v>
      </c>
      <c r="D34" s="5" t="n">
        <v>-3020</v>
      </c>
      <c r="E34" s="5" t="n">
        <v>-167809647</v>
      </c>
      <c r="F34" s="5" t="n">
        <v>5281566</v>
      </c>
    </row>
    <row r="35" spans="1:6">
      <c r="A35" s="4" t="s">
        <v>122</v>
      </c>
      <c r="B35" s="5" t="n">
        <v>18189208</v>
      </c>
    </row>
    <row r="36" spans="1:6">
      <c r="A36" s="4" t="s">
        <v>123</v>
      </c>
      <c r="B36" s="6" t="n">
        <v>415</v>
      </c>
      <c r="C36" s="5" t="n">
        <v>319245</v>
      </c>
      <c r="F36" s="5" t="n">
        <v>319660</v>
      </c>
    </row>
    <row r="37" spans="1:6">
      <c r="A37" s="4" t="s">
        <v>124</v>
      </c>
      <c r="B37" s="5" t="n">
        <v>414983</v>
      </c>
    </row>
    <row r="38" spans="1:6">
      <c r="A38" s="4" t="s">
        <v>125</v>
      </c>
      <c r="C38" s="5" t="n">
        <v>-13832</v>
      </c>
      <c r="F38" s="5" t="n">
        <v>-13832</v>
      </c>
    </row>
    <row r="39" spans="1:6">
      <c r="A39" s="4" t="s">
        <v>126</v>
      </c>
      <c r="B39" s="6" t="n">
        <v>137</v>
      </c>
      <c r="C39" s="5" t="n">
        <v>103320</v>
      </c>
      <c r="F39" s="5" t="n">
        <v>103457</v>
      </c>
    </row>
    <row r="40" spans="1:6">
      <c r="A40" s="4" t="s">
        <v>127</v>
      </c>
      <c r="B40" s="5" t="n">
        <v>137019</v>
      </c>
    </row>
    <row r="41" spans="1:6">
      <c r="A41" s="4" t="s">
        <v>114</v>
      </c>
      <c r="C41" s="5" t="n">
        <v>72892</v>
      </c>
      <c r="F41" s="5" t="n">
        <v>72892</v>
      </c>
    </row>
    <row r="42" spans="1:6">
      <c r="A42" s="4" t="s">
        <v>128</v>
      </c>
      <c r="D42" s="5" t="n">
        <v>-3988</v>
      </c>
      <c r="F42" s="5" t="n">
        <v>-3988</v>
      </c>
    </row>
    <row r="43" spans="1:6">
      <c r="A43" s="4" t="s">
        <v>100</v>
      </c>
      <c r="E43" s="5" t="n">
        <v>-2123521</v>
      </c>
      <c r="F43" s="5" t="n">
        <v>-2123521</v>
      </c>
    </row>
    <row r="44" spans="1:6">
      <c r="A44" s="4" t="s">
        <v>129</v>
      </c>
      <c r="B44" s="6" t="n">
        <v>18741</v>
      </c>
      <c r="C44" s="6" t="n">
        <v>173557669</v>
      </c>
      <c r="D44" s="6" t="n">
        <v>-7008</v>
      </c>
      <c r="E44" s="6" t="n">
        <v>-169933168</v>
      </c>
      <c r="F44" s="6" t="n">
        <v>3636234</v>
      </c>
    </row>
    <row r="45" spans="1:6">
      <c r="A45" s="4" t="s">
        <v>130</v>
      </c>
      <c r="B45" s="5" t="n">
        <v>187412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0</v>
      </c>
    </row>
    <row r="3" spans="1:3">
      <c r="A3" s="3" t="s">
        <v>132</v>
      </c>
    </row>
    <row r="4" spans="1:3">
      <c r="A4" s="4" t="s">
        <v>100</v>
      </c>
      <c r="B4" s="6" t="n">
        <v>-3763148</v>
      </c>
      <c r="C4" s="6" t="n">
        <v>-3933548</v>
      </c>
    </row>
    <row r="5" spans="1:3">
      <c r="A5" s="3" t="s">
        <v>133</v>
      </c>
    </row>
    <row r="6" spans="1:3">
      <c r="A6" s="4" t="s">
        <v>134</v>
      </c>
      <c r="B6" s="5" t="n">
        <v>22992</v>
      </c>
      <c r="C6" s="5" t="n">
        <v>22384</v>
      </c>
    </row>
    <row r="7" spans="1:3">
      <c r="A7" s="4" t="s">
        <v>135</v>
      </c>
      <c r="B7" s="5" t="n">
        <v>60041</v>
      </c>
    </row>
    <row r="8" spans="1:3">
      <c r="A8" s="4" t="s">
        <v>136</v>
      </c>
      <c r="B8" s="5" t="n">
        <v>152465</v>
      </c>
      <c r="C8" s="5" t="n">
        <v>198395</v>
      </c>
    </row>
    <row r="9" spans="1:3">
      <c r="A9" s="4" t="s">
        <v>137</v>
      </c>
      <c r="B9" s="5" t="n">
        <v>114557</v>
      </c>
    </row>
    <row r="10" spans="1:3">
      <c r="A10" s="4" t="s">
        <v>138</v>
      </c>
      <c r="B10" s="5" t="n">
        <v>-3843</v>
      </c>
    </row>
    <row r="11" spans="1:3">
      <c r="A11" s="3" t="s">
        <v>139</v>
      </c>
    </row>
    <row r="12" spans="1:3">
      <c r="A12" s="4" t="s">
        <v>40</v>
      </c>
      <c r="B12" s="5" t="n">
        <v>-473830</v>
      </c>
      <c r="C12" s="5" t="n">
        <v>-604484</v>
      </c>
    </row>
    <row r="13" spans="1:3">
      <c r="A13" s="4" t="s">
        <v>41</v>
      </c>
      <c r="B13" s="5" t="n">
        <v>7504</v>
      </c>
      <c r="C13" s="5" t="n">
        <v>140356</v>
      </c>
    </row>
    <row r="14" spans="1:3">
      <c r="A14" s="4" t="s">
        <v>140</v>
      </c>
      <c r="C14" s="5" t="n">
        <v>416810</v>
      </c>
    </row>
    <row r="15" spans="1:3">
      <c r="A15" s="4" t="s">
        <v>141</v>
      </c>
      <c r="B15" s="5" t="n">
        <v>-59197</v>
      </c>
    </row>
    <row r="16" spans="1:3">
      <c r="A16" s="4" t="s">
        <v>53</v>
      </c>
      <c r="B16" s="5" t="n">
        <v>69976</v>
      </c>
      <c r="C16" s="5" t="n">
        <v>56692</v>
      </c>
    </row>
    <row r="17" spans="1:3">
      <c r="A17" s="4" t="s">
        <v>142</v>
      </c>
      <c r="B17" s="5" t="n">
        <v>1308577</v>
      </c>
      <c r="C17" s="5" t="n">
        <v>379206</v>
      </c>
    </row>
    <row r="18" spans="1:3">
      <c r="A18" s="4" t="s">
        <v>55</v>
      </c>
      <c r="B18" s="5" t="n">
        <v>-244466</v>
      </c>
      <c r="C18" s="5" t="n">
        <v>-276903</v>
      </c>
    </row>
    <row r="19" spans="1:3">
      <c r="A19" s="4" t="s">
        <v>143</v>
      </c>
      <c r="B19" s="5" t="n">
        <v>954776</v>
      </c>
      <c r="C19" s="5" t="n">
        <v>332456</v>
      </c>
    </row>
    <row r="20" spans="1:3">
      <c r="A20" s="4" t="s">
        <v>144</v>
      </c>
      <c r="B20" s="5" t="n">
        <v>-2808372</v>
      </c>
      <c r="C20" s="5" t="n">
        <v>-3601092</v>
      </c>
    </row>
    <row r="21" spans="1:3">
      <c r="A21" s="3" t="s">
        <v>145</v>
      </c>
    </row>
    <row r="22" spans="1:3">
      <c r="A22" s="4" t="s">
        <v>146</v>
      </c>
      <c r="B22" s="4" t="s">
        <v>48</v>
      </c>
      <c r="C22" s="5" t="n">
        <v>-1924</v>
      </c>
    </row>
    <row r="23" spans="1:3">
      <c r="A23" s="4" t="s">
        <v>147</v>
      </c>
      <c r="B23" s="5" t="n">
        <v>5500</v>
      </c>
    </row>
    <row r="24" spans="1:3">
      <c r="A24" s="4" t="s">
        <v>148</v>
      </c>
      <c r="B24" s="5" t="n">
        <v>5500</v>
      </c>
      <c r="C24" s="5" t="n">
        <v>-1924</v>
      </c>
    </row>
    <row r="25" spans="1:3">
      <c r="A25" s="3" t="s">
        <v>149</v>
      </c>
    </row>
    <row r="26" spans="1:3">
      <c r="A26" s="4" t="s">
        <v>150</v>
      </c>
      <c r="B26" s="5" t="n">
        <v>842244</v>
      </c>
    </row>
    <row r="27" spans="1:3">
      <c r="A27" s="4" t="s">
        <v>151</v>
      </c>
      <c r="B27" s="5" t="n">
        <v>-29291</v>
      </c>
    </row>
    <row r="28" spans="1:3">
      <c r="A28" s="4" t="s">
        <v>152</v>
      </c>
      <c r="C28" s="5" t="n">
        <v>38400</v>
      </c>
    </row>
    <row r="29" spans="1:3">
      <c r="A29" s="4" t="s">
        <v>153</v>
      </c>
      <c r="B29" s="5" t="n">
        <v>-3317</v>
      </c>
    </row>
    <row r="30" spans="1:3">
      <c r="A30" s="4" t="s">
        <v>154</v>
      </c>
      <c r="B30" s="5" t="n">
        <v>809636</v>
      </c>
      <c r="C30" s="5" t="n">
        <v>38400</v>
      </c>
    </row>
    <row r="31" spans="1:3">
      <c r="A31" s="4" t="s">
        <v>155</v>
      </c>
      <c r="B31" s="5" t="n">
        <v>-4192</v>
      </c>
    </row>
    <row r="32" spans="1:3">
      <c r="A32" s="4" t="s">
        <v>156</v>
      </c>
      <c r="B32" s="5" t="n">
        <v>-1997428</v>
      </c>
      <c r="C32" s="5" t="n">
        <v>-3564616</v>
      </c>
    </row>
    <row r="33" spans="1:3">
      <c r="A33" s="4" t="s">
        <v>157</v>
      </c>
      <c r="B33" s="5" t="n">
        <v>8983717</v>
      </c>
      <c r="C33" s="5" t="n">
        <v>7809487</v>
      </c>
    </row>
    <row r="34" spans="1:3">
      <c r="A34" s="4" t="s">
        <v>158</v>
      </c>
      <c r="B34" s="5" t="n">
        <v>6986289</v>
      </c>
      <c r="C34" s="5" t="n">
        <v>4244871</v>
      </c>
    </row>
    <row r="35" spans="1:3">
      <c r="A35" s="3" t="s">
        <v>159</v>
      </c>
    </row>
    <row r="36" spans="1:3">
      <c r="A36" s="4" t="s">
        <v>160</v>
      </c>
      <c r="B36" s="5" t="n">
        <v>5000</v>
      </c>
    </row>
    <row r="37" spans="1:3">
      <c r="A37" s="3" t="s">
        <v>161</v>
      </c>
    </row>
    <row r="38" spans="1:3">
      <c r="A38" s="4" t="s">
        <v>162</v>
      </c>
      <c r="B38" s="5" t="n">
        <v>69750</v>
      </c>
      <c r="C38" s="4" t="s">
        <v>48</v>
      </c>
    </row>
    <row r="39" spans="1:3">
      <c r="A39" s="4" t="s">
        <v>163</v>
      </c>
      <c r="B39" s="5" t="n">
        <v>4272</v>
      </c>
      <c r="C39" s="4" t="s">
        <v>48</v>
      </c>
    </row>
    <row r="40" spans="1:3">
      <c r="A40" s="3" t="s">
        <v>164</v>
      </c>
    </row>
    <row r="41" spans="1:3">
      <c r="A41" s="4" t="s">
        <v>165</v>
      </c>
      <c r="B41" s="5" t="n">
        <v>255962</v>
      </c>
      <c r="C41" s="4" t="s">
        <v>48</v>
      </c>
    </row>
    <row r="42" spans="1:3">
      <c r="A42" s="4" t="s">
        <v>166</v>
      </c>
      <c r="B42" s="5" t="n">
        <v>18537</v>
      </c>
      <c r="C42" s="6" t="n">
        <v>140246</v>
      </c>
    </row>
    <row r="43" spans="1:3">
      <c r="A43" s="4" t="s">
        <v>167</v>
      </c>
      <c r="B43" s="5" t="n">
        <v>7679</v>
      </c>
    </row>
    <row r="44" spans="1:3">
      <c r="A44" s="4" t="s">
        <v>168</v>
      </c>
      <c r="B44" s="6" t="n">
        <v>46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15:39Z</dcterms:created>
  <dcterms:modified xmlns:dcterms="http://purl.org/dc/terms/" xmlns:xsi="http://www.w3.org/2001/XMLSchema-instance" xsi:type="dcterms:W3CDTF">2019-08-13T16:15:39Z</dcterms:modified>
</cp:coreProperties>
</file>